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and Basis of Prese" sheetId="9" state="visible" r:id="rId9"/>
    <sheet xmlns:r="http://schemas.openxmlformats.org/officeDocument/2006/relationships" name="Asset Impairments and Other Cha" sheetId="10" state="visible" r:id="rId10"/>
    <sheet xmlns:r="http://schemas.openxmlformats.org/officeDocument/2006/relationships" name="Details of Selected Balance She"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Long-Term Incentive Compensatio" sheetId="17" state="visible" r:id="rId17"/>
    <sheet xmlns:r="http://schemas.openxmlformats.org/officeDocument/2006/relationships" name="Segments and Related Informatio"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sset Impairments and Other C_2" sheetId="22" state="visible" r:id="rId22"/>
    <sheet xmlns:r="http://schemas.openxmlformats.org/officeDocument/2006/relationships" name="Details of Selected Balance S_2" sheetId="23" state="visible" r:id="rId23"/>
    <sheet xmlns:r="http://schemas.openxmlformats.org/officeDocument/2006/relationships" name="Long-term Debt (Tables)" sheetId="24" state="visible" r:id="rId24"/>
    <sheet xmlns:r="http://schemas.openxmlformats.org/officeDocument/2006/relationships" name="Stockholders' Equity (Tables)" sheetId="25" state="visible" r:id="rId25"/>
    <sheet xmlns:r="http://schemas.openxmlformats.org/officeDocument/2006/relationships" name="Net Income (Loss) Per Share (Ta" sheetId="26" state="visible" r:id="rId26"/>
    <sheet xmlns:r="http://schemas.openxmlformats.org/officeDocument/2006/relationships" name="Long-Term Incentive Compensat_2" sheetId="27" state="visible" r:id="rId27"/>
    <sheet xmlns:r="http://schemas.openxmlformats.org/officeDocument/2006/relationships" name="Segments and Related Informat_2" sheetId="28" state="visible" r:id="rId28"/>
    <sheet xmlns:r="http://schemas.openxmlformats.org/officeDocument/2006/relationships" name="Asset Impairments and Other C_3" sheetId="29" state="visible" r:id="rId29"/>
    <sheet xmlns:r="http://schemas.openxmlformats.org/officeDocument/2006/relationships" name="Asset Impairments and Other C_4" sheetId="30" state="visible" r:id="rId30"/>
    <sheet xmlns:r="http://schemas.openxmlformats.org/officeDocument/2006/relationships" name="Asset Impairments and Other C_5" sheetId="31" state="visible" r:id="rId31"/>
    <sheet xmlns:r="http://schemas.openxmlformats.org/officeDocument/2006/relationships" name="Details of Selected Balance S_3" sheetId="32" state="visible" r:id="rId32"/>
    <sheet xmlns:r="http://schemas.openxmlformats.org/officeDocument/2006/relationships" name="Details of Selected Balance S_4" sheetId="33" state="visible" r:id="rId33"/>
    <sheet xmlns:r="http://schemas.openxmlformats.org/officeDocument/2006/relationships" name="Details of Selected Balance S_5" sheetId="34" state="visible" r:id="rId34"/>
    <sheet xmlns:r="http://schemas.openxmlformats.org/officeDocument/2006/relationships" name="Details of Selected Balance S_6" sheetId="35" state="visible" r:id="rId35"/>
    <sheet xmlns:r="http://schemas.openxmlformats.org/officeDocument/2006/relationships" name="Details of Selected Balance S_7" sheetId="36" state="visible" r:id="rId36"/>
    <sheet xmlns:r="http://schemas.openxmlformats.org/officeDocument/2006/relationships" name="Details of Selected Balance S_8" sheetId="37" state="visible" r:id="rId37"/>
    <sheet xmlns:r="http://schemas.openxmlformats.org/officeDocument/2006/relationships" name="Details of Selected Balance S_9" sheetId="38" state="visible" r:id="rId38"/>
    <sheet xmlns:r="http://schemas.openxmlformats.org/officeDocument/2006/relationships" name="Details of Selected Balance _10" sheetId="39" state="visible" r:id="rId39"/>
    <sheet xmlns:r="http://schemas.openxmlformats.org/officeDocument/2006/relationships" name="Details of Selected Balance _11" sheetId="40" state="visible" r:id="rId40"/>
    <sheet xmlns:r="http://schemas.openxmlformats.org/officeDocument/2006/relationships" name="Long-term Debt - Schedule of Lo" sheetId="41" state="visible" r:id="rId41"/>
    <sheet xmlns:r="http://schemas.openxmlformats.org/officeDocument/2006/relationships" name="Long-term Debt - Narrative (Det" sheetId="42" state="visible" r:id="rId42"/>
    <sheet xmlns:r="http://schemas.openxmlformats.org/officeDocument/2006/relationships" name="Long-term Debt - Repurchase of " sheetId="43" state="visible" r:id="rId43"/>
    <sheet xmlns:r="http://schemas.openxmlformats.org/officeDocument/2006/relationships" name="Fair Value Measurements (Detail" sheetId="44" state="visible" r:id="rId44"/>
    <sheet xmlns:r="http://schemas.openxmlformats.org/officeDocument/2006/relationships" name="Stockholders' Equity - Common a" sheetId="45" state="visible" r:id="rId45"/>
    <sheet xmlns:r="http://schemas.openxmlformats.org/officeDocument/2006/relationships" name="Stockholders' Equity - Schedule" sheetId="46" state="visible" r:id="rId46"/>
    <sheet xmlns:r="http://schemas.openxmlformats.org/officeDocument/2006/relationships" name="Stockholders' Equity - Accumula" sheetId="47" state="visible" r:id="rId47"/>
    <sheet xmlns:r="http://schemas.openxmlformats.org/officeDocument/2006/relationships" name="Income Taxes (Details)" sheetId="48" state="visible" r:id="rId48"/>
    <sheet xmlns:r="http://schemas.openxmlformats.org/officeDocument/2006/relationships" name="Net Income (Loss) Per Share - S" sheetId="49" state="visible" r:id="rId49"/>
    <sheet xmlns:r="http://schemas.openxmlformats.org/officeDocument/2006/relationships" name="Net Income (Loss) Per Share - N" sheetId="50" state="visible" r:id="rId50"/>
    <sheet xmlns:r="http://schemas.openxmlformats.org/officeDocument/2006/relationships" name="Long-Term Incentive Compensat_3" sheetId="51" state="visible" r:id="rId51"/>
    <sheet xmlns:r="http://schemas.openxmlformats.org/officeDocument/2006/relationships" name="Long-Term Incentive Compensat_4" sheetId="52" state="visible" r:id="rId52"/>
    <sheet xmlns:r="http://schemas.openxmlformats.org/officeDocument/2006/relationships" name="Segments and Related Informat_3" sheetId="53" state="visible" r:id="rId53"/>
    <sheet xmlns:r="http://schemas.openxmlformats.org/officeDocument/2006/relationships" name="Segments and Related Informat_4" sheetId="54" state="visible" r:id="rId54"/>
    <sheet xmlns:r="http://schemas.openxmlformats.org/officeDocument/2006/relationships" name="Segments and Related Informat_5"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000_);(#,##0.00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337</t>
        </is>
      </c>
      <c r="C8" s="4" t="inlineStr">
        <is>
          <t xml:space="preserve"> </t>
        </is>
      </c>
    </row>
    <row r="9">
      <c r="A9" s="4" t="inlineStr">
        <is>
          <t>Entity Registrant Name</t>
        </is>
      </c>
      <c r="B9" s="4" t="inlineStr">
        <is>
          <t>OIL STATE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76605</t>
        </is>
      </c>
      <c r="C11" s="4" t="inlineStr">
        <is>
          <t xml:space="preserve"> </t>
        </is>
      </c>
    </row>
    <row r="12">
      <c r="A12" s="4" t="inlineStr">
        <is>
          <t>Entity Address, Address Line One</t>
        </is>
      </c>
      <c r="B12" s="4" t="inlineStr">
        <is>
          <t>Three Allen Center, 333 Clay Street</t>
        </is>
      </c>
      <c r="C12" s="4" t="inlineStr">
        <is>
          <t xml:space="preserve"> </t>
        </is>
      </c>
    </row>
    <row r="13">
      <c r="A13" s="4" t="inlineStr">
        <is>
          <t>Entity Address, Address Line Two</t>
        </is>
      </c>
      <c r="B13" s="4" t="inlineStr">
        <is>
          <t>Suite 462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52-0582</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OI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3111029</v>
      </c>
    </row>
    <row r="29">
      <c r="A29" s="4" t="inlineStr">
        <is>
          <t>Entity Central Index Key</t>
        </is>
      </c>
      <c r="B29" s="4" t="inlineStr">
        <is>
          <t>000112148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 and Other Charges and Credi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Asset Impairments and Other Charges and Credits</t>
        </is>
      </c>
      <c r="B4" s="4" t="inlineStr">
        <is>
          <t>Asset Impairments and Other Charges and Credits In 2023, the Company implemented initiatives to reduce future costs, which are continuing into 2024. These management actions included the consolidation, relocation and exit of certain manufacturing and service locations, the exit of certain service offerings, reductions in the Company’s workforce in the United States as well as the realignment of operations within two of the Company’s reportable segments. The Company has also incurred legal and other related costs to enforce certain patents related to its proprietary technologies. As a result of these events, actions and assessments, the Company recorded the following charges and credits in 2024 and 2023 (in thousands): Offshore Manufactured Products Completion and Production Services Downhole Technologies Corporate Total Three Months Ended September 30, 2024 Impairments of: Goodwill $ — $ — $ — $ — $ — Intangible assets — 10,787 — — 10,787 Operating lease assets — 2,092 487 — 2,579 Facility consolidation and exit, and other charges 354 2,982 123 34 3,493 Patent defense costs — 1,347 — — 1,347 Gains on extinguishment of debt — — — — — Pre-tax totals $ 354 $ 17,208 $ 610 $ 34 18,206 Income tax benefit 1,161 After-tax total $ 17,045 Nine Months Ended September 30, 2024 Impairments of: Goodwill $ — $ — $ 10,000 $ — $ 10,000 Intangible assets — 10,787 — — 10,787 Operating lease assets — 2,092 487 — 2,579 Facility consolidation and exit, and other charges 3,364 5,583 123 34 9,104 Patent defense costs — 2,671 — — 2,671 Gains on extinguishment of debt — — — (515) (515) Pre-tax totals $ 3,364 $ 21,133 $ 10,610 $ (481) 34,626 Income tax benefit 2,990 After-tax total $ 31,636 Offshore Manufactured Products Completion and Production Services Downhole Technologies Corporate Pre-tax Total Three and Nine Months Ended September 30, 2023 Facility consolidation and exit, and other charges $ 1,649 $ — $ — $ — $ 1,649 Income tax benefit 347 After-tax total $ 1,302 Goodwill The Company does not amortize goodwill, but rather assesses goodwill for impairment annually and when an event occurs or circumstances change that indicate the carrying amounts may not be recoverable. If the carrying amount of a reporting unit exceeds its fair value, goodwill is considered impaired and an impairment loss is recorded. Changes in the carrying amount of goodwill, by operating segment, for the nine months ended September 30, 2024 were as follows (in thousands): Offshore Manufactured Products Downhole Technologies Total Balance as of December 31, 2023 $ 79,867 $ — $ 79,867 Goodwill associated with transferred operations (10,000) 10,000 — Impairment of goodwill — (10,000) (10,000) Foreign currency translation 572 — 572 Balance as of September 30, 2024 $ 70,439 $ — $ 70,439 In connection with the first quarter 2024 realignment of the composition of two of its reportable segments discussed in Note 1, “Organization and Basis of Presentation,” goodwill of $10.0 million was reassigned from the Offshore Manufactured Products segment to the Downhole Technologies segment based on estimated relative fair values. The Company performed an interim quantitative assessment of goodwill recorded within the Offshore Manufactured Products segment as of February 29, 2024 (prior to realignment) which indicated that the fair value of the reporting unit exceeded its carrying value. The Company also performed an interim quantitative assessment of goodwill transferred to the Downhole Technologies segment (subsequent to the realignment). This interim assessment indicated that the fair value of the reporting unit was less than its carrying amount and the Company concluded that goodwill reassigned to the Downhole Technologies business was fully impaired. The Company therefore recognized a non-cash goodwill impairment charge totaling $10.0 million in the first quarter of 2024. This impairment charge did not impact the Company’s liquidity position, debt covenants or cash flows. Management used a combination of valuation methodologies including the income approach and guideline public company comparables. The fair values of each of the Company’s reporting units were determined using significant unobservable inputs (Level 3 fair value measurements). The income approach estimates fair value by discounting the Company’s forecasts of future cash flows by a discount rate (expected return) that a market participant is expected to require on its investment. Significant assumptions and estimates used in the income approach include, among others, estimated future net annual cash flows and discount rates for each reporting unit, current and anticipated market conditions, estimated growth rates and historical data. These estimates rely upon significant management judgment. Long-Lived Tangible and Intangible Assets An assessment for impairment of long-lived tangible and intangible assets is conducted when an event occurs or circumstances change that indicate that the carrying value of long-lived tangible and intangible assets may not be recoverable. In response to further reductions in customer activity in the United States during the third quarter of 2024, management made strategic decisions to exit its underperforming flowback and well testing service offering and sell the related equipment and inventory. Management also decided to exit six leased facilities. As a result of these events and actions, the Company recorded non-cash intangible asset (customer relationships and tradenames) impairment charges of $10.8 million associated with the exit of this service offering and operating lease impairments of $2.6 million related to facility closures. Additionally, the equipment and inventory of the exited service offering in the Completion and Production Services segment was reclassified to assets held for sale, and transferred from property, plant and equipment and inventory to prepaid and other current assets. The carrying value of assets held for sale totaled $13.4 million as of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Selected Balance Sheet Accou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tails of Selected Balance Sheet Accounts</t>
        </is>
      </c>
      <c r="B4" s="4" t="inlineStr">
        <is>
          <t xml:space="preserve">Details of Selected Balance Sheet Accounts Additional information regarding selected balance sheet accounts as of September 30, 2024 and December 31, 2023 is presented below (in thousands): September 30, December 31, Accounts receivable, net: Trade $ 129,597 $ 128,405 Unbilled revenue 20,018 27,756 Contract assets 30,762 46,746 Other 6,869 4,801 Total accounts receivable 187,246 207,708 Allowance for doubtful accounts (4,710) (4,497) $ 182,536 $ 203,211 Allowance for doubtful accounts as a percentage of total accounts receivable 3 % 2 % September 30, December 31, Deferred revenue (contract liabilities) $ 34,742 $ 36,757 As of September 30, 2024, accounts receivable, net in the United States and the United Kingdom represented 63% and 18%, respectively, of the total. No other country or single customer accounted for more than 10% of the Company’s total accounts receivable as of September 30, 2024. For the nine months ended September 30, 2024, the $16.0 million net decrease in contract assets was primarily attributable to $44.2 million transferred to accounts receivable, which was partially offset by $28.5 million in revenue recognized during the period. Deferred revenue (contract liabilities) decreased by $2.0 million in the first nine months of 2024, primarily reflecting the recognition of $14.2 million of revenue that was deferred at the beginning of the period, partially offset by $12.0 million in new customer billings which were not recognized as revenue during the period. The following provides a summary of activity in the allowance for doubtful accounts for the nine months ended September 30, 2024 and 2023 (in thousands): Nine Months Ended September 30, 2024 2023 Allowance for doubtful accounts – January 1 $ 4,497 $ 5,226 Provisions 855 23 Write-offs (726) (208) Other 84 18 Allowance for doubtful accounts – September 30 $ 4,710 $ 5,059 September 30, December 31, Inventories, net: Finished goods and purchased products $ 117,535 $ 103,599 Work in process 32,018 30,546 Raw materials 112,774 109,627 Total inventories 262,327 243,772 Allowance for excess or obsolete inventory (41,193) (41,745) $ 221,134 $ 202,027 September 30, December 31, Property, plant and equipment, net: Property, plant and equipment $ 734,468 $ 754,143 Accumulated depreciation (467,080) (473,754) $ 267,388 $ 280,389 For the three months ended September 30, 2024 and 2023, depreciation expense was $9.5 million and $11.1 million, respectively. Depreciation expense was $29.9 million and $33.3 million, respectively, for the nine months ended September 30, 2024 and 2023. September 30, 2024 December 31, 2023 Gross Accumulated Net Carrying Amount Gross Accumulated Net Carrying Amount Other intangible assets: Customer relationships $ 123,050 $ 53,723 $ 69,327 $ 141,342 $ 56,499 $ 84,843 Patents/technology/know-how 70,301 38,452 31,849 70,113 34,541 35,572 Tradenames and other 47,750 19,060 28,690 52,505 19,910 32,595 $ 241,101 $ 111,235 $ 129,866 $ 263,960 $ 110,950 $ 153,010 For the three months ended September 30, 2024 and 2023, amortization expense was $4.1 million and $4.3 million, respectively. Amortization expense was $12.7 million and $12.9 million for the nine months ended September 30, 2024 and 2023, respectively. As further discussed in Note 2, “Asset Impairments and Other Charges and Credits,” during the third quarter of 2024 the Company made a strategic decision to exit an underperforming service offering within the Completion and Production Services segment. As a result of this action, the segment recognized non-cash impairment charges of $9.1 million related to customer relationships and $1.7 million related to tradenames. September 30, December 31, Other noncurrent assets: Deferred compensation plan $ 18,632 $ 17,255 Deferred financing costs 1,689 1,109 Deferred income taxes 2,425 2,211 Other 3,190 2,678 $ 25,936 $ 23,253 September 30, December 31, Accrued liabilities: Accrued compensation $ 18,995 $ 27,131 Accrued taxes, other than income taxes 4,444 2,076 Insurance liabilities 3,633 3,839 Accrued interest 3,014 1,690 Accrued commissions 3,466 3,060 Other 6,426 6,431 $ 39,978 $ 44,2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As of September 30, 2024 and December 31, 2023, long-term debt consisted of the following (in thousands): September 30, December 31, Revolving credit facility (1) $ — $ — 2026 Notes (2) 122,303 133,037 Other debt and finance lease obligations 2,974 3,092 Total debt 125,277 136,129 Less: Current portion (634) (627) Total long-term debt $ 124,643 $ 135,502 ____________________ (1) Unamortized deferred financing costs of $1.7 million and $1.1 million as of September 30, 2024 and December 31, 2023, respectively, are presented in other noncurrent assets. (2) The outstanding principal amount of the 2026 Notes was $123.5 million and $135.0 million as of September 30, 2024 and December 31, 2023, respectively . Revolving Credit Facility The Company has a senior secured credit facility, which provides for a $125.0 million asset-based revolving credit facility (as amended, the “ABL Facility”), under which credit availability is subject to a borrowing base calculation. The ABL Facility is governed by a credit agreement, as amended, with Wells Fargo Bank, National Association, as administrative agent and the lenders and other financial institutions from time to time party thereto (as amended, the “ABL Agreement”). In February 2024, the Company amended the ABL Facility to extend the maturity date to February 16, 2028, with a springing maturity 91 days prior to the maturity of any outstanding indebtedness with a principal amount in excess of $17.5 million. The ABL Agreement provides funding based on a borrowing base calculation that includes eligible U.S. customer accounts receivable and inventory and provides for a $50.0 million sub-limit for the issuance of letters of credit. Borrowings under the ABL Agreement are secured by a pledge of substantially all of the Company’s domestic assets (other than real property) and the stock of certain foreign subsidiaries. Borrowings under the ABL Agreement bear interest at a rate equal to the Secured Overnight Financing Rate (subject to a floor rate of 0%) plus a margin of 2.75% to 3.25%, or at a base rate plus a margin of 1.75% to 2.25%, in each case based on average borrowing availability. Quarterly, the Company must also pay a commitment fee of 0.375% to 0.50% per annum, based on unused commitments under the ABL Agreement. The ABL Agreement places restrictions on the Company’s ability to incur additional indebtedness, grant liens on assets, pay dividends or make distributions on equity interests, dispose of assets, make investments, repay other indebtedness (including the 2026 Notes discussed below), engage in mergers, and other matters, in each case, subject to certain exceptions. The ABL Agreement contains customary default provisions, which, if triggered, could result in acceleration of repayment of all amounts then outstanding. The ABL Agreement also requires the Company to satisfy and maintain a fixed charge coverage ratio of not less than 1.0 to 1.0 (i) in the event that availability under the ABL Agreement is less than the greater of (a) 15% of the borrowing base and (b) $14.1 million; (ii) to complete certain specified transactions; or (iii) if an event of default has occurred and is continuing. As of September 30, 2024, the Company had no borrowings outstanding under the ABL Facility and $15.1 million of outstanding letters of credit. The total amount available to be drawn as of September 30, 2024 was $76.4 million, calculated based on the current borrowing base less outstanding borrowings, if any, and letters of credit. As of September 30, 2024, the Company was in compliance with its debt covenants under the ABL Agreement. 2026 Notes The Company issued $135.0 million aggregate principal amount of its 4.75% convertible senior notes due 2026 (the “2026 Notes”) pursuant to an indenture, dated as of March 19, 2021 (the “2026 Indenture”), between the Company and Computershare Trust Company, National Association, as successor trustee. The following table provides a summary of the Company's purchases of outstanding 2026 Notes during the nine months ended September 30, 2024, with non-cash gains reported within other income, net (in thousands): Principal Amount Carrying Value of Liability Cash Paid Non-cash Pre-Tax Gains Recognized Nine Months Ended September 30, 2024 $ 11,500 $ 11,361 $ 10,846 $ 515 The outstanding 2026 Notes bear interest at a rate of 4.75% per year and will mature on April 1, 2026, unless earlier repurchased, redeemed or converted. Interest is payable semi-annually in arrears on April 1 and October 1 of each year. Additional interest and special interest may accrue on the 2026 Notes under certain circumstances as described in the 2026 Indenture. The initial conversion rate is 95.3516 shares of the Company’s common stock per $1,000 principal amount of the 2026 Notes (equivalent to an initial conversion price of $10.49 per share of common stock). The conversion rate, and thus the conversion price, may be adjusted under certain circumstances as described in the 2026 Indenture. The Company’s intent is to repay the principal amount of the 2026 Notes in cash and settle the conversion feature (if any) in shares of the Company’s common stock. As of September 30, 2024, none of the conditions allowing holders of the 2026 Notes to convert, or requiring us to repurchase the 2026 Notes, had been met. 2023 Notes On January 30, 2018, the Company issued $200.0 million aggregate principal amount of its 1.50% convertible senior notes due 2023 (the "2023 Notes"). The 2023 Notes bore interest at a rate of 1.50% per year, and the outstanding principal amount of $17.3 million matured and was repaid in full on February 15,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s financial instruments consist of cash and cash equivalents, investments, receivables, payables and debt instruments. The Company believes that the carrying values of these instruments, other than the 2026 Notes, on the accompanying consolidated balance sheets approximate their fair values. The estimated fair value of the 2026 Notes as of September 30, 2024 was $120.9 million based on quoted market prices (a Level 2 fair value measurement), which compares to the principal amount of $123.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Common and Preferred Stock The following table provides details with respect to the changes to the number of shares of common stock, $0.01 par value, outstanding during the first nine months of 2024 (in thousands): Outstanding Shares of common stock outstanding – December 31, 2023 63,327 Restricted stock awards, net of forfeitures 1,384 Shares withheld for taxes on vesting of stock awards (411) Purchases of treasury stock (1,189) Shares of common stock outstanding – September 30, 2024 63,111 As of September 30, 2024 and December 31, 2023, the Company had 25,000,000 shares of preferred stock, $0.01 par value, authorized, with no shares issued or outstanding. On February 16, 2023, the Company’s Board of Directors authorized $25.0 million for the repurchase of the Company’s common stock, par value $0.01 per share, through February 2025. Subject to applicable securities laws, such purchases will be at such times and in such amounts as the Company deems appropriate. During the three months ended September 30, 2024, the Company purchased 646 thousand shares of common stock under the program at a total cost of $3.1 million. During the nine months ended September 30, 2024, the Company purchased 1.2 million shares of common stock under the program at a total cost of $5.5 million. The amount remaining under the Company’s existing share repurchase authorization as of September 30, 2024 was $12.6 million. On October 24, 2024, the Company’s Board of Directors terminated the Company’s existing common stock repurchase program and replaced it with a new $50.0 million common stock repurchase authorization, which expires in October 2026. Accumulated Other Comprehensive Loss Accumulated other comprehensive loss, reported as a component of stockholders’ equity, primarily relates to fluctuations in currency exchange rates against the U.S. dollar as used to translate certain of the international operations of the Company’s operating segments. Accumulated other comprehensive loss decreased from $70.0 million at December 31, 2023 to $66.6 million at September 30, 2024. For the three and nine months ended September 30, 2024 and 2023, currency translation adjustments recognized as a component of other comprehensive income were primarily attributable to the United Kingdom and Brazil. During the nine months ended September 30, 2024, the exchange rates for the British pound strengthened by 5% compared to the U.S. dollar while the Brazilian real weakened by 11% compared to the U.S. dollar, contributing to other comprehensive income of $3.4 million. During the nine months ended September 30, 2023, the exchange rates for the British pound and the Brazilian real strengthened by 1% and 4%, respectively, compared to the U.S. dollar, contributing to other comprehensive income of $1.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provision for the three and nine months ended September 30, 2024 and 2023 was calculated using a discrete approach. This methodology was used because changes in the Company’s results of operations and non-deductible expenses can materially impact the estimated annual effective tax rate. For the three months ended September 30, 2024, the Company’s income tax expense was $2.2 million on a pre-tax loss of $12.1 million, which included unfavorable changes in valuation allowances recorded against deferred tax assets and certain non-deductible expenses. This compares to an income tax expense of $0.2 million on pre-tax income of $4.4 million, which included certain non-deductible expenses, discrete tax items and a reduction in valuation allowances recorded against deferred tax assets, for the three months ended September 30, 2023. For the nine months ended September 30, 2024, the Company’s income tax expense was $1.6 million on a pre-tax loss of $24.8 million, which included a $10.0 million goodwill impairment charge (approximately $7.7 million of which was non-deductible), other non-deductible expenses and unfavorable changes in valuation allowances recorded against deferred tax assets. This compares to an income tax expense of $2.7 million on pre-tax income of $9.6 million, which included certain non-deductible expenses, discrete tax items and a reduction in valuation allowances recorded against deferred tax assets for the nine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Net Income (Loss) Per Share The table below provides a reconciliation of the numerators and denominators of basic and diluted net income (loss) per share for the three and nine months ended September 30, 2024 and 2023 (in thousands, except per share amounts): Three Months Ended Nine Months Ended 2024 2023 2024 2023 Numerators: Net income (loss) $ (14,349) $ 4,212 $ (26,422) $ 6,928 Less: Income attributable to unvested restricted stock awards — (82) — (135) Numerator for basic net income (loss) per share (14,349) 4,130 (26,422) 6,793 Effect of dilutive securities: Unvested restricted stock awards — 1 — 1 Numerator for diluted net income (loss) per share $ (14,349) $ 4,131 $ (26,422) $ 6,794 Denominators: Weighted average number of common shares outstanding 63,620 63,892 63,843 64,007 Less: Weighted average number of unvested restricted stock awards outstanding (1,536) (1,241) (1,486) (1,247) Denominator for basic net income (loss) per share 62,084 62,651 62,357 62,760 Effect of dilutive securities: Performance share units — 409 — 375 Denominator for diluted net income (loss) per share 62,084 63,060 62,357 63,135 Net income (loss) per share: Basic $ (0.23) $ 0.07 $ (0.42) $ 0.11 Diluted (0.23) 0.07 (0.42) 0.11 The calculation of diluted earnings per share for the three and nine months ended September 30, 2024 excluded 77 thousand shares and 92 thousand shares, respectively, issuable pursuant to outstanding stock options, due to their antidilutive effect. The calculation of diluted earnings per share for the three and nine months ended September 30, 2023 excluded 159 thousand shares and 177 thousand shares, respectively, issuable pursuant to outstanding stock options, due to their antidilutive effect. Additionally, shares issuable upon conversion of the 2026 Notes were excluded due to, among other factors, the Company’s shar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Long-Term Incentive Compensation</t>
        </is>
      </c>
      <c r="B4" s="4" t="inlineStr">
        <is>
          <t>Long-Term Incentive Compensation The following table presents a summary of activity for stock options, service-based restricted stock and stock unit awards, and performance-based stock unit awards for the nine months ended September 30, 2024 (in thousands): Stock Options Service-based Restricted Stock Performance- and Service-based Stock Units Outstanding – December 31, 2023 158 1,233 927 Granted — 990 317 Vested and distributed — (660) (444) Forfeited (81) (50) — Outstanding – September 30, 2024 77 1,513 800 Weighted average grant date fair value (2024 awards) $ 5.88 $ 5.77 The restricted stock program consists of a combination of service-based restricted stock and stock units, as well as performance-based stock units. Service-based restricted stock awards vest on a straight-line basis over a term of three years. Service-based stock unit awards (149 thousand outstanding as of September 30, 2024) vest over one year, with the underlying shares issued at a specified future date. Performance-based stock unit awards vest at the end of a three-year period, with the number of shares ultimately issued under the program dependent upon achievement of predefined specific performance objectives based on the Company’s cumulative EBITDA over a three-year period. In the event the predefined targets are exceeded for any performance-based award, additional shares up to a maximum of 200% of the target award may be granted. Conversely, if actual performance falls below the predefined target, the number of shares vested is reduced. If the actual performance falls below the threshold performance level, no shares will vest. The Company issued conditional long-term cash incentive awards (“Cash Awards”) of $1.5 million in the first quarters of 2024 and 2023. The performance measure for each of these Cash Awards is relative total stockholder return compared to a peer group of companies over a three-year period. The ultimate dollar amount to be awarded for each annual grant may range from zero to a maximum of $3.1 million, limited to their targeted award value ($1.5 million) if the Company’s total stockholder return were to be negative over the performance period. Obligations related to the Cash Awards are classified as liabilities and recognized over their respective vesting periods. Stock-based compensation expense recognized during the three and nine months ended September 30, 2024 totaled $2.4 million and $6.4 million, respectively. Stock-based compensation expense recognized during the three and nine months ended September 30, 2023 totaled $1.8 million and $5.2 million, respectively. As of September 30, 2024, there was $9.2 million of pre-tax compensation costs related to service-based and performance-based stock awards, which will be recognized in future periods as vesting conditions are satis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9 Months Ended</t>
        </is>
      </c>
    </row>
    <row r="2">
      <c r="B2" s="2" t="inlineStr">
        <is>
          <t>Sep. 30, 2024</t>
        </is>
      </c>
    </row>
    <row r="3">
      <c r="A3" s="3" t="inlineStr">
        <is>
          <t>Segment Reporting [Abstract]</t>
        </is>
      </c>
      <c r="B3" s="4" t="inlineStr">
        <is>
          <t xml:space="preserve"> </t>
        </is>
      </c>
    </row>
    <row r="4">
      <c r="A4" s="4" t="inlineStr">
        <is>
          <t>Segments and Related Information</t>
        </is>
      </c>
      <c r="B4" s="4" t="inlineStr">
        <is>
          <t>Segments and Related Information The Company operates through three operating segments: Offshore Manufactured Products, Completion and Production Services (previously referred to as Well Site Services) and Downhole Technologies. Financial information by operating segment as of and for the three and nine months ended September 30, 2024 and 2023 is summarized in the following tables (in thousands). Revenues Depreciation and amortization Operating income (loss) Capital expenditures Total assets Three Months Ended September 30, 2024 Offshore Manufactured Products (1) $ 102,234 $ 3,631 $ 19,310 $ 3,074 $ 506,563 Completion and Production Services (2) 40,099 5,749 (18,267) 4,084 158,338 Downhole Technologies (3) 32,015 4,121 (3,653) 270 273,093 Corporate — 134 (8,431) — 56,147 Total $ 174,348 $ 13,635 $ (11,041) $ 7,428 $ 994,141 ____________________ (1) Operating income included $0.4 million of facility consolidation and other charges. (2) Operating loss included $17.2 million of asset impairment, facility consolidation and exit, patent defense and other charges. (3) Operating loss included $0.6 million of asset impairment and other charges. Revenues Depreciation and amortization Operating income (loss) Capital expenditures Total assets Three Months Ended September 30, 2023 Offshore Manufactured Products (4) $ 96,070 $ 4,405 $ 15,586 $ 2,712 $ 495,440 Completion and Production Services 59,831 6,313 3,285 2,602 201,384 Downhole Technologies 38,388 4,546 (1,900) 568 287,152 Corporate — 152 (10,781) 150 64,044 Total $ 194,289 $ 15,416 $ 6,190 $ 6,032 $ 1,048,020 ____________________ (4) Operating income included $1.6 million of facility consolidation and other charges. Revenues Depreciation and amortization Operating income (loss) Capital expenditures Total assets Nine Months Ended September 30, 2024 Offshore Manufactured Products (5) $ 290,647 $ 11,571 $ 44,270 $ 11,847 $ 506,563 Completion and Production Services (6) 133,812 17,875 (19,221) 10,416 158,338 Downhole Technologies (7) 103,534 12,646 (16,873) 1,026 273,093 Corporate — 436 (28,349) 20 56,147 Total $ 527,993 $ 42,528 $ (20,173) $ 23,309 $ 994,141 ____________________ (5) Operating income included $3.4 million of facility consolidation and other charges. (6) Operating loss included $21.1 million of asset impairment, facility consolidation and exit, patent defense and other charges. (7) Operating loss included $10.6 million of asset impairment and other charges. Revenues Depreciation and amortization Operating income (loss) Capital expenditures Total assets Nine Months Ended September 30, 2023 Offshore Manufactured Products (8) $ 255,222 $ 12,555 $ 32,122 $ 7,658 $ 495,440 Completion and Production Services 191,425 19,023 14,983 14,046 201,384 Downhole Technologies 127,370 14,161 (148) 1,239 287,152 Corporate — 470 (31,623) 427 64,044 Total $ 574,017 $ 46,209 $ 15,334 $ 23,370 $ 1,048,020 ____________________ (8) Operating income included $1.6 million of facility consolidation and other charges. The following tables provide supplemental disaggregated revenue from contracts with customers by operating segment for the three and nine months ended September 30, 2024 and 2023 (in thousands): Offshore Manufactured Products Completion and Production Services Downhole Technologies Total 2024 2023 2024 2023 2024 2023 2024 2023 Three Months Ended September 30 Project-driven: Products $ 58,164 $ 58,169 $ — $ — $ — $ — $ 58,164 $ 58,169 Services 32,754 30,391 — — — — 32,754 30,391 Total project-driven 90,918 88,560 — — — — 90,918 88,560 Military and other products 11,316 7,510 — — — — 11,316 7,510 Short-cycle: Products — — — — 31,318 36,957 31,318 36,957 Services — — 40,099 59,831 697 1,431 40,796 61,262 Total short-cycle — — 40,099 59,831 32,015 38,388 72,114 98,219 $ 102,234 $ 96,070 $ 40,099 $ 59,831 $ 32,015 $ 38,388 $ 174,348 $ 194,289 Offshore Manufactured Products Completion and Production Services Downhole Technologies Total 2024 2023 2024 2023 2024 2023 2024 2023 Nine Months Ended September 30 Project-driven: Products $ 171,053 $ 152,241 $ — $ — $ — $ — $ 171,053 $ 152,241 Services 89,011 79,867 — — — — 89,011 79,867 Total project-driven 260,064 232,108 — — — — 260,064 232,108 Military and other products 30,583 23,114 — — — — 30,583 23,114 Short-cycle: Products — — — — 102,070 119,751 102,070 119,751 Services — — 133,812 191,425 1,464 7,619 135,276 199,044 Total short-cycle — — 133,812 191,425 103,534 127,370 237,346 318,795 $ 290,647 $ 255,222 $ 133,812 $ 191,425 $ 103,534 $ 127,370 $ 527,993 $ 574,017 Revenues from products and services transferred to customers over time accounted for approximately 67% and 66% of consolidated revenues for the nine months ended September 30, 2024 and 2023, respectively. The balance of revenues for the respective periods relates to products and services transferred to customers at a point in time. As of September 30, 2024, the Company had $223 million of remaining backlog related to contracts with an original expected duration of greater than one year. Approximately 19% of this remaining backlog is expected to be recognized as revenue over the remaining three months of 2024, with an additional 42% recognized in 2025 and the balance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various pending or threatened claims, lawsuits and administrative proceedings seeking damages or other remedies concerning its commercial operations, products, employees and other matters. Although the Company can give no assurance about the outcome of pending legal and administrative proceedings and the effect such outcomes may have on the Company, management believes that any ultimate liability resulting from the outcome of such proceedings, to the extent not otherwise covered by insurance,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74348</v>
      </c>
      <c r="C4" s="6" t="n">
        <v>194289</v>
      </c>
      <c r="D4" s="6" t="n">
        <v>527993</v>
      </c>
      <c r="E4" s="6" t="n">
        <v>57401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 expense presented below)</t>
        </is>
      </c>
      <c r="B6" s="5" t="n">
        <v>136589</v>
      </c>
      <c r="C6" s="5" t="n">
        <v>150427</v>
      </c>
      <c r="D6" s="5" t="n">
        <v>410573</v>
      </c>
      <c r="E6" s="5" t="n">
        <v>443192</v>
      </c>
    </row>
    <row r="7">
      <c r="A7" s="4" t="inlineStr">
        <is>
          <t>Selling, general and administrative expense</t>
        </is>
      </c>
      <c r="B7" s="5" t="n">
        <v>22754</v>
      </c>
      <c r="C7" s="5" t="n">
        <v>24241</v>
      </c>
      <c r="D7" s="5" t="n">
        <v>71623</v>
      </c>
      <c r="E7" s="5" t="n">
        <v>71785</v>
      </c>
    </row>
    <row r="8">
      <c r="A8" s="4" t="inlineStr">
        <is>
          <t>Depreciation and amortization expense</t>
        </is>
      </c>
      <c r="B8" s="5" t="n">
        <v>13635</v>
      </c>
      <c r="C8" s="5" t="n">
        <v>15416</v>
      </c>
      <c r="D8" s="5" t="n">
        <v>42528</v>
      </c>
      <c r="E8" s="5" t="n">
        <v>46209</v>
      </c>
    </row>
    <row r="9">
      <c r="A9" s="4" t="inlineStr">
        <is>
          <t>Impairment of goodwill</t>
        </is>
      </c>
      <c r="B9" s="5" t="n">
        <v>0</v>
      </c>
      <c r="C9" s="5" t="n">
        <v>0</v>
      </c>
      <c r="D9" s="5" t="n">
        <v>10000</v>
      </c>
      <c r="E9" s="5" t="n">
        <v>0</v>
      </c>
    </row>
    <row r="10">
      <c r="A10" s="4" t="inlineStr">
        <is>
          <t>Impairments of intangible assets</t>
        </is>
      </c>
      <c r="B10" s="5" t="n">
        <v>10787</v>
      </c>
      <c r="C10" s="5" t="n">
        <v>0</v>
      </c>
      <c r="D10" s="5" t="n">
        <v>10787</v>
      </c>
      <c r="E10" s="5" t="n">
        <v>0</v>
      </c>
    </row>
    <row r="11">
      <c r="A11" s="4" t="inlineStr">
        <is>
          <t>Impairments of operating lease assets</t>
        </is>
      </c>
      <c r="B11" s="5" t="n">
        <v>2579</v>
      </c>
      <c r="C11" s="5" t="n">
        <v>0</v>
      </c>
      <c r="D11" s="5" t="n">
        <v>2579</v>
      </c>
      <c r="E11" s="5" t="n">
        <v>0</v>
      </c>
    </row>
    <row r="12">
      <c r="A12" s="4" t="inlineStr">
        <is>
          <t>Other operating (income) expense, net</t>
        </is>
      </c>
      <c r="B12" s="5" t="n">
        <v>-955</v>
      </c>
      <c r="C12" s="5" t="n">
        <v>-1985</v>
      </c>
      <c r="D12" s="5" t="n">
        <v>76</v>
      </c>
      <c r="E12" s="5" t="n">
        <v>-2503</v>
      </c>
    </row>
    <row r="13">
      <c r="A13" s="4" t="inlineStr">
        <is>
          <t>Costs and expenses</t>
        </is>
      </c>
      <c r="B13" s="5" t="n">
        <v>185389</v>
      </c>
      <c r="C13" s="5" t="n">
        <v>188099</v>
      </c>
      <c r="D13" s="5" t="n">
        <v>548166</v>
      </c>
      <c r="E13" s="5" t="n">
        <v>558683</v>
      </c>
    </row>
    <row r="14">
      <c r="A14" s="4" t="inlineStr">
        <is>
          <t>Operating income (loss)</t>
        </is>
      </c>
      <c r="B14" s="5" t="n">
        <v>-11041</v>
      </c>
      <c r="C14" s="5" t="n">
        <v>6190</v>
      </c>
      <c r="D14" s="5" t="n">
        <v>-20173</v>
      </c>
      <c r="E14" s="5" t="n">
        <v>15334</v>
      </c>
    </row>
    <row r="15">
      <c r="A15" s="4" t="inlineStr">
        <is>
          <t>Interest expense, net</t>
        </is>
      </c>
      <c r="B15" s="5" t="n">
        <v>-1824</v>
      </c>
      <c r="C15" s="5" t="n">
        <v>-1928</v>
      </c>
      <c r="D15" s="5" t="n">
        <v>-5986</v>
      </c>
      <c r="E15" s="5" t="n">
        <v>-6378</v>
      </c>
    </row>
    <row r="16">
      <c r="A16" s="4" t="inlineStr">
        <is>
          <t>Other income, net</t>
        </is>
      </c>
      <c r="B16" s="5" t="n">
        <v>731</v>
      </c>
      <c r="C16" s="5" t="n">
        <v>186</v>
      </c>
      <c r="D16" s="5" t="n">
        <v>1311</v>
      </c>
      <c r="E16" s="5" t="n">
        <v>672</v>
      </c>
    </row>
    <row r="17">
      <c r="A17" s="4" t="inlineStr">
        <is>
          <t>Income (loss) before income taxes</t>
        </is>
      </c>
      <c r="B17" s="5" t="n">
        <v>-12134</v>
      </c>
      <c r="C17" s="5" t="n">
        <v>4448</v>
      </c>
      <c r="D17" s="5" t="n">
        <v>-24848</v>
      </c>
      <c r="E17" s="5" t="n">
        <v>9628</v>
      </c>
    </row>
    <row r="18">
      <c r="A18" s="4" t="inlineStr">
        <is>
          <t>Income tax provision</t>
        </is>
      </c>
      <c r="B18" s="5" t="n">
        <v>-2215</v>
      </c>
      <c r="C18" s="5" t="n">
        <v>-236</v>
      </c>
      <c r="D18" s="5" t="n">
        <v>-1574</v>
      </c>
      <c r="E18" s="5" t="n">
        <v>-2700</v>
      </c>
    </row>
    <row r="19">
      <c r="A19" s="4" t="inlineStr">
        <is>
          <t>Net income (loss)</t>
        </is>
      </c>
      <c r="B19" s="6" t="n">
        <v>-14349</v>
      </c>
      <c r="C19" s="6" t="n">
        <v>4212</v>
      </c>
      <c r="D19" s="6" t="n">
        <v>-26422</v>
      </c>
      <c r="E19" s="6" t="n">
        <v>6928</v>
      </c>
    </row>
    <row r="20">
      <c r="A20" s="3" t="inlineStr">
        <is>
          <t>Net income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23</v>
      </c>
      <c r="C21" s="7" t="n">
        <v>0.07000000000000001</v>
      </c>
      <c r="D21" s="7" t="n">
        <v>-0.42</v>
      </c>
      <c r="E21" s="7" t="n">
        <v>0.11</v>
      </c>
    </row>
    <row r="22">
      <c r="A22" s="4" t="inlineStr">
        <is>
          <t>Diluted (in dollars per share)</t>
        </is>
      </c>
      <c r="B22" s="7" t="n">
        <v>-0.23</v>
      </c>
      <c r="C22" s="7" t="n">
        <v>0.07000000000000001</v>
      </c>
      <c r="D22" s="7" t="n">
        <v>-0.42</v>
      </c>
      <c r="E22" s="7" t="n">
        <v>0.11</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62084</v>
      </c>
      <c r="C24" s="5" t="n">
        <v>62651</v>
      </c>
      <c r="D24" s="5" t="n">
        <v>62357</v>
      </c>
      <c r="E24" s="5" t="n">
        <v>62760</v>
      </c>
    </row>
    <row r="25">
      <c r="A25" s="4" t="inlineStr">
        <is>
          <t>Diluted (in shares)</t>
        </is>
      </c>
      <c r="B25" s="5" t="n">
        <v>62084</v>
      </c>
      <c r="C25" s="5" t="n">
        <v>63060</v>
      </c>
      <c r="D25" s="5" t="n">
        <v>62357</v>
      </c>
      <c r="E25" s="5" t="n">
        <v>63135</v>
      </c>
    </row>
    <row r="26">
      <c r="A26" s="4" t="inlineStr">
        <is>
          <t>Product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6" t="n">
        <v>100798</v>
      </c>
      <c r="C28" s="6" t="n">
        <v>102636</v>
      </c>
      <c r="D28" s="6" t="n">
        <v>303706</v>
      </c>
      <c r="E28" s="6" t="n">
        <v>295106</v>
      </c>
    </row>
    <row r="29">
      <c r="A29" s="3" t="inlineStr">
        <is>
          <t>Costs and expenses:</t>
        </is>
      </c>
      <c r="B29" s="4" t="inlineStr">
        <is>
          <t xml:space="preserve"> </t>
        </is>
      </c>
      <c r="C29" s="4" t="inlineStr">
        <is>
          <t xml:space="preserve"> </t>
        </is>
      </c>
      <c r="D29" s="4" t="inlineStr">
        <is>
          <t xml:space="preserve"> </t>
        </is>
      </c>
      <c r="E29" s="4" t="inlineStr">
        <is>
          <t xml:space="preserve"> </t>
        </is>
      </c>
    </row>
    <row r="30">
      <c r="A30" s="4" t="inlineStr">
        <is>
          <t>Cost of revenues (exclusive of depreciation and amortization expense presented below)</t>
        </is>
      </c>
      <c r="B30" s="5" t="n">
        <v>79167</v>
      </c>
      <c r="C30" s="5" t="n">
        <v>80188</v>
      </c>
      <c r="D30" s="5" t="n">
        <v>236807</v>
      </c>
      <c r="E30" s="5" t="n">
        <v>231524</v>
      </c>
    </row>
    <row r="31">
      <c r="A31" s="4" t="inlineStr">
        <is>
          <t>Servic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5" t="n">
        <v>73550</v>
      </c>
      <c r="C33" s="5" t="n">
        <v>91653</v>
      </c>
      <c r="D33" s="5" t="n">
        <v>224287</v>
      </c>
      <c r="E33" s="5" t="n">
        <v>278911</v>
      </c>
    </row>
    <row r="34">
      <c r="A34" s="3" t="inlineStr">
        <is>
          <t>Costs and expenses:</t>
        </is>
      </c>
      <c r="B34" s="4" t="inlineStr">
        <is>
          <t xml:space="preserve"> </t>
        </is>
      </c>
      <c r="C34" s="4" t="inlineStr">
        <is>
          <t xml:space="preserve"> </t>
        </is>
      </c>
      <c r="D34" s="4" t="inlineStr">
        <is>
          <t xml:space="preserve"> </t>
        </is>
      </c>
      <c r="E34" s="4" t="inlineStr">
        <is>
          <t xml:space="preserve"> </t>
        </is>
      </c>
    </row>
    <row r="35">
      <c r="A35" s="4" t="inlineStr">
        <is>
          <t>Cost of revenues (exclusive of depreciation and amortization expense presented below)</t>
        </is>
      </c>
      <c r="B35" s="6" t="n">
        <v>57422</v>
      </c>
      <c r="C35" s="6" t="n">
        <v>70239</v>
      </c>
      <c r="D35" s="6" t="n">
        <v>173766</v>
      </c>
      <c r="E35" s="6" t="n">
        <v>2116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349</v>
      </c>
      <c r="C4" s="6" t="n">
        <v>4212</v>
      </c>
      <c r="D4" s="6" t="n">
        <v>-26422</v>
      </c>
      <c r="E4" s="6" t="n">
        <v>692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sset Impairments and Other Charges and Credi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Asset Impairment Charges</t>
        </is>
      </c>
      <c r="B4" s="4" t="inlineStr">
        <is>
          <t xml:space="preserve">As a result of these events, actions and assessments, the Company recorded the following charges and credits in 2024 and 2023 (in thousands): Offshore Manufactured Products Completion and Production Services Downhole Technologies Corporate Total Three Months Ended September 30, 2024 Impairments of: Goodwill $ — $ — $ — $ — $ — Intangible assets — 10,787 — — 10,787 Operating lease assets — 2,092 487 — 2,579 Facility consolidation and exit, and other charges 354 2,982 123 34 3,493 Patent defense costs — 1,347 — — 1,347 Gains on extinguishment of debt — — — — — Pre-tax totals $ 354 $ 17,208 $ 610 $ 34 18,206 Income tax benefit 1,161 After-tax total $ 17,045 Nine Months Ended September 30, 2024 Impairments of: Goodwill $ — $ — $ 10,000 $ — $ 10,000 Intangible assets — 10,787 — — 10,787 Operating lease assets — 2,092 487 — 2,579 Facility consolidation and exit, and other charges 3,364 5,583 123 34 9,104 Patent defense costs — 2,671 — — 2,671 Gains on extinguishment of debt — — — (515) (515) Pre-tax totals $ 3,364 $ 21,133 $ 10,610 $ (481) 34,626 Income tax benefit 2,990 After-tax total $ 31,636 Offshore Manufactured Products Completion and Production Services Downhole Technologies Corporate Pre-tax Total Three and Nine Months Ended September 30, 2023 Facility consolidation and exit, and other charges $ 1,649 $ — $ — $ — $ 1,649 Income tax benefit 347 After-tax total $ 1,302 </t>
        </is>
      </c>
    </row>
    <row r="5">
      <c r="A5" s="4" t="inlineStr">
        <is>
          <t>Schedule of Goodwill</t>
        </is>
      </c>
      <c r="B5" s="4" t="inlineStr">
        <is>
          <t xml:space="preserve">Changes in the carrying amount of goodwill, by operating segment, for the nine months ended September 30, 2024 were as follows (in thousands): Offshore Manufactured Products Downhole Technologies Total Balance as of December 31, 2023 $ 79,867 $ — $ 79,867 Goodwill associated with transferred operations (10,000) 10,000 — Impairment of goodwill — (10,000) (10,000) Foreign currency translation 572 — 572 Balance as of September 30, 2024 $ 70,439 $ — $ 70,4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tails of Selected Balance Sheet Accou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ccounts Receivable, Net</t>
        </is>
      </c>
      <c r="B4" s="4" t="inlineStr">
        <is>
          <t>Additional information regarding selected balance sheet accounts as of September 30, 2024 and December 31, 2023 is presented below (in thousands): September 30, December 31, Accounts receivable, net: Trade $ 129,597 $ 128,405 Unbilled revenue 20,018 27,756 Contract assets 30,762 46,746 Other 6,869 4,801 Total accounts receivable 187,246 207,708 Allowance for doubtful accounts (4,710) (4,497) $ 182,536 $ 203,211 Allowance for doubtful accounts as a percentage of total accounts receivable 3 % 2 %</t>
        </is>
      </c>
    </row>
    <row r="5">
      <c r="A5" s="4" t="inlineStr">
        <is>
          <t>Schedule of Contract with Customer, Asset and Liability</t>
        </is>
      </c>
      <c r="B5" s="4" t="inlineStr">
        <is>
          <t xml:space="preserve">September 30, December 31, Deferred revenue (contract liabilities) $ 34,742 $ 36,757 </t>
        </is>
      </c>
    </row>
    <row r="6">
      <c r="A6" s="4" t="inlineStr">
        <is>
          <t>Schedule of Activity in Allowance for Doubtful Accounts</t>
        </is>
      </c>
      <c r="B6" s="4" t="inlineStr">
        <is>
          <t xml:space="preserve">The following provides a summary of activity in the allowance for doubtful accounts for the nine months ended September 30, 2024 and 2023 (in thousands): Nine Months Ended September 30, 2024 2023 Allowance for doubtful accounts – January 1 $ 4,497 $ 5,226 Provisions 855 23 Write-offs (726) (208) Other 84 18 Allowance for doubtful accounts – September 30 $ 4,710 $ 5,059 </t>
        </is>
      </c>
    </row>
    <row r="7">
      <c r="A7" s="4" t="inlineStr">
        <is>
          <t>Schedule of Inventory, Net</t>
        </is>
      </c>
      <c r="B7" s="4" t="inlineStr">
        <is>
          <t xml:space="preserve">September 30, December 31, Inventories, net: Finished goods and purchased products $ 117,535 $ 103,599 Work in process 32,018 30,546 Raw materials 112,774 109,627 Total inventories 262,327 243,772 Allowance for excess or obsolete inventory (41,193) (41,745) $ 221,134 $ 202,027 </t>
        </is>
      </c>
    </row>
    <row r="8">
      <c r="A8" s="4" t="inlineStr">
        <is>
          <t>Schedule of Property, Plant and Equipment, Net</t>
        </is>
      </c>
      <c r="B8" s="4" t="inlineStr">
        <is>
          <t xml:space="preserve">September 30, December 31, Property, plant and equipment, net: Property, plant and equipment $ 734,468 $ 754,143 Accumulated depreciation (467,080) (473,754) $ 267,388 $ 280,389 </t>
        </is>
      </c>
    </row>
    <row r="9">
      <c r="A9" s="4" t="inlineStr">
        <is>
          <t>Schedule of Finite-Lived Intangible Assets</t>
        </is>
      </c>
      <c r="B9" s="4" t="inlineStr">
        <is>
          <t xml:space="preserve">September 30, 2024 December 31, 2023 Gross Accumulated Net Carrying Amount Gross Accumulated Net Carrying Amount Other intangible assets: Customer relationships $ 123,050 $ 53,723 $ 69,327 $ 141,342 $ 56,499 $ 84,843 Patents/technology/know-how 70,301 38,452 31,849 70,113 34,541 35,572 Tradenames and other 47,750 19,060 28,690 52,505 19,910 32,595 $ 241,101 $ 111,235 $ 129,866 $ 263,960 $ 110,950 $ 153,010 </t>
        </is>
      </c>
    </row>
    <row r="10">
      <c r="A10" s="4" t="inlineStr">
        <is>
          <t>Schedule of Other Noncurrent Assets</t>
        </is>
      </c>
      <c r="B10" s="4" t="inlineStr">
        <is>
          <t xml:space="preserve">September 30, December 31, Other noncurrent assets: Deferred compensation plan $ 18,632 $ 17,255 Deferred financing costs 1,689 1,109 Deferred income taxes 2,425 2,211 Other 3,190 2,678 $ 25,936 $ 23,253 </t>
        </is>
      </c>
    </row>
    <row r="11">
      <c r="A11" s="4" t="inlineStr">
        <is>
          <t>Schedule of Accrued Liabilities</t>
        </is>
      </c>
      <c r="B11" s="4" t="inlineStr">
        <is>
          <t xml:space="preserve">September 30, December 31, Accrued liabilities: Accrued compensation $ 18,995 $ 27,131 Accrued taxes, other than income taxes 4,444 2,076 Insurance liabilities 3,633 3,839 Accrued interest 3,014 1,690 Accrued commissions 3,466 3,060 Other 6,426 6,431 $ 39,978 $ 44,2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As of September 30, 2024 and December 31, 2023, long-term debt consisted of the following (in thousands): September 30, December 31, Revolving credit facility (1) $ — $ — 2026 Notes (2) 122,303 133,037 Other debt and finance lease obligations 2,974 3,092 Total debt 125,277 136,129 Less: Current portion (634) (627) Total long-term debt $ 124,643 $ 135,502 ____________________ (1) Unamortized deferred financing costs of $1.7 million and $1.1 million as of September 30, 2024 and December 31, 2023, respectively, are presented in other noncurrent assets. (2) The outstanding principal amount of the 2026 Notes was $123.5 million and $135.0 million as of September 30, 2024 and December 31, 2023, respectively . The following table provides a summary of the Company's purchases of outstanding 2026 Notes during the nine months ended September 30, 2024, with non-cash gains reported within other income, net (in thousands): Principal Amount Carrying Value of Liability Cash Paid Non-cash Pre-Tax Gains Recognized Nine Months Ended September 30, 2024 $ 11,500 $ 11,361 $ 10,846 $ 5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 Outstanding Roll Forward</t>
        </is>
      </c>
      <c r="B4" s="4" t="inlineStr">
        <is>
          <t xml:space="preserve">The following table provides details with respect to the changes to the number of shares of common stock, $0.01 par value, outstanding during the first nine months of 2024 (in thousands): Outstanding Shares of common stock outstanding – December 31, 2023 63,327 Restricted stock awards, net of forfeitures 1,384 Shares withheld for taxes on vesting of stock awards (411) Purchases of treasury stock (1,189) Shares of common stock outstanding – September 30, 2024 63,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table below provides a reconciliation of the numerators and denominators of basic and diluted net income (loss) per share for the three and nine months ended September 30, 2024 and 2023 (in thousands, except per share amounts): Three Months Ended Nine Months Ended 2024 2023 2024 2023 Numerators: Net income (loss) $ (14,349) $ 4,212 $ (26,422) $ 6,928 Less: Income attributable to unvested restricted stock awards — (82) — (135) Numerator for basic net income (loss) per share (14,349) 4,130 (26,422) 6,793 Effect of dilutive securities: Unvested restricted stock awards — 1 — 1 Numerator for diluted net income (loss) per share $ (14,349) $ 4,131 $ (26,422) $ 6,794 Denominators: Weighted average number of common shares outstanding 63,620 63,892 63,843 64,007 Less: Weighted average number of unvested restricted stock awards outstanding (1,536) (1,241) (1,486) (1,247) Denominator for basic net income (loss) per share 62,084 62,651 62,357 62,760 Effect of dilutive securities: Performance share units — 409 — 375 Denominator for diluted net income (loss) per share 62,084 63,060 62,357 63,135 Net income (loss) per share: Basic $ (0.23) $ 0.07 $ (0.42) $ 0.11 Diluted (0.23) 0.07 (0.42) 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a summary of activity for stock options, service-based restricted stock and stock unit awards, and performance-based stock unit awards for the nine months ended September 30, 2024 (in thousands): Stock Options Service-based Restricted Stock Performance- and Service-based Stock Units Outstanding – December 31, 2023 158 1,233 927 Granted — 990 317 Vested and distributed — (660) (444) Forfeited (81) (50) — Outstanding – September 30, 2024 77 1,513 800 Weighted average grant date fair value (2024 awards) $ 5.88 $ 5.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s and Related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Financial information by operating segment as of and for the three and nine months ended September 30, 2024 and 2023 is summarized in the following tables (in thousands). Revenues Depreciation and amortization Operating income (loss) Capital expenditures Total assets Three Months Ended September 30, 2024 Offshore Manufactured Products (1) $ 102,234 $ 3,631 $ 19,310 $ 3,074 $ 506,563 Completion and Production Services (2) 40,099 5,749 (18,267) 4,084 158,338 Downhole Technologies (3) 32,015 4,121 (3,653) 270 273,093 Corporate — 134 (8,431) — 56,147 Total $ 174,348 $ 13,635 $ (11,041) $ 7,428 $ 994,141 ____________________ (1) Operating income included $0.4 million of facility consolidation and other charges. (2) Operating loss included $17.2 million of asset impairment, facility consolidation and exit, patent defense and other charges. (3) Operating loss included $0.6 million of asset impairment and other charges. Revenues Depreciation and amortization Operating income (loss) Capital expenditures Total assets Three Months Ended September 30, 2023 Offshore Manufactured Products (4) $ 96,070 $ 4,405 $ 15,586 $ 2,712 $ 495,440 Completion and Production Services 59,831 6,313 3,285 2,602 201,384 Downhole Technologies 38,388 4,546 (1,900) 568 287,152 Corporate — 152 (10,781) 150 64,044 Total $ 194,289 $ 15,416 $ 6,190 $ 6,032 $ 1,048,020 ____________________ (4) Operating income included $1.6 million of facility consolidation and other charges. Revenues Depreciation and amortization Operating income (loss) Capital expenditures Total assets Nine Months Ended September 30, 2024 Offshore Manufactured Products (5) $ 290,647 $ 11,571 $ 44,270 $ 11,847 $ 506,563 Completion and Production Services (6) 133,812 17,875 (19,221) 10,416 158,338 Downhole Technologies (7) 103,534 12,646 (16,873) 1,026 273,093 Corporate — 436 (28,349) 20 56,147 Total $ 527,993 $ 42,528 $ (20,173) $ 23,309 $ 994,141 ____________________ (5) Operating income included $3.4 million of facility consolidation and other charges. (6) Operating loss included $21.1 million of asset impairment, facility consolidation and exit, patent defense and other charges. (7) Operating loss included $10.6 million of asset impairment and other charges. Revenues Depreciation and amortization Operating income (loss) Capital expenditures Total assets Nine Months Ended September 30, 2023 Offshore Manufactured Products (8) $ 255,222 $ 12,555 $ 32,122 $ 7,658 $ 495,440 Completion and Production Services 191,425 19,023 14,983 14,046 201,384 Downhole Technologies 127,370 14,161 (148) 1,239 287,152 Corporate — 470 (31,623) 427 64,044 Total $ 574,017 $ 46,209 $ 15,334 $ 23,370 $ 1,048,020 ____________________ (8) Operating income included $1.6 million of facility consolidation and other charges.</t>
        </is>
      </c>
    </row>
    <row r="5">
      <c r="A5" s="4" t="inlineStr">
        <is>
          <t>Schedule of Supplemental Revenue Information by Segments</t>
        </is>
      </c>
      <c r="B5" s="4" t="inlineStr">
        <is>
          <t xml:space="preserve">The following tables provide supplemental disaggregated revenue from contracts with customers by operating segment for the three and nine months ended September 30, 2024 and 2023 (in thousands): Offshore Manufactured Products Completion and Production Services Downhole Technologies Total 2024 2023 2024 2023 2024 2023 2024 2023 Three Months Ended September 30 Project-driven: Products $ 58,164 $ 58,169 $ — $ — $ — $ — $ 58,164 $ 58,169 Services 32,754 30,391 — — — — 32,754 30,391 Total project-driven 90,918 88,560 — — — — 90,918 88,560 Military and other products 11,316 7,510 — — — — 11,316 7,510 Short-cycle: Products — — — — 31,318 36,957 31,318 36,957 Services — — 40,099 59,831 697 1,431 40,796 61,262 Total short-cycle — — 40,099 59,831 32,015 38,388 72,114 98,219 $ 102,234 $ 96,070 $ 40,099 $ 59,831 $ 32,015 $ 38,388 $ 174,348 $ 194,289 Offshore Manufactured Products Completion and Production Services Downhole Technologies Total 2024 2023 2024 2023 2024 2023 2024 2023 Nine Months Ended September 30 Project-driven: Products $ 171,053 $ 152,241 $ — $ — $ — $ — $ 171,053 $ 152,241 Services 89,011 79,867 — — — — 89,011 79,867 Total project-driven 260,064 232,108 — — — — 260,064 232,108 Military and other products 30,583 23,114 — — — — 30,583 23,114 Short-cycle: Products — — — — 102,070 119,751 102,070 119,751 Services — — 133,812 191,425 1,464 7,619 135,276 199,044 Total short-cycle — — 133,812 191,425 103,534 127,370 237,346 318,795 $ 290,647 $ 255,222 $ 133,812 $ 191,425 $ 103,534 $ 127,370 $ 527,993 $ 574,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1" customWidth="1" min="2" max="2"/>
    <col width="30" customWidth="1" min="3" max="3"/>
    <col width="22" customWidth="1" min="4" max="4"/>
    <col width="30" customWidth="1" min="5" max="5"/>
    <col width="22" customWidth="1" min="6" max="6"/>
  </cols>
  <sheetData>
    <row r="1">
      <c r="A1" s="1" t="inlineStr">
        <is>
          <t>Asset Impairments and Other Charges and Credits - Narrative (Details) $ in Thousands</t>
        </is>
      </c>
      <c r="B1" s="2" t="inlineStr">
        <is>
          <t>3 Months Ended</t>
        </is>
      </c>
      <c r="E1" s="2" t="inlineStr">
        <is>
          <t>9 Months Ended</t>
        </is>
      </c>
    </row>
    <row r="2">
      <c r="B2" s="2" t="inlineStr">
        <is>
          <t>Sep. 30, 2024 USD ($) facility</t>
        </is>
      </c>
      <c r="C2" s="2" t="inlineStr">
        <is>
          <t>Mar. 31, 2024 USD ($) segment</t>
        </is>
      </c>
      <c r="D2" s="2" t="inlineStr">
        <is>
          <t>Sep. 30, 2023 USD ($)</t>
        </is>
      </c>
      <c r="E2" s="2" t="inlineStr">
        <is>
          <t>Sep. 30, 2024 USD ($) segment</t>
        </is>
      </c>
      <c r="F2" s="2" t="inlineStr">
        <is>
          <t>Sep. 30,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realigned | segment</t>
        </is>
      </c>
      <c r="B4" s="4" t="inlineStr">
        <is>
          <t xml:space="preserve"> </t>
        </is>
      </c>
      <c r="C4" s="5" t="n">
        <v>2</v>
      </c>
      <c r="D4" s="4" t="inlineStr">
        <is>
          <t xml:space="preserve"> </t>
        </is>
      </c>
      <c r="E4" s="5" t="n">
        <v>2</v>
      </c>
      <c r="F4" s="4" t="inlineStr">
        <is>
          <t xml:space="preserve"> </t>
        </is>
      </c>
    </row>
    <row r="5">
      <c r="A5" s="4" t="inlineStr">
        <is>
          <t>Goodwill associated with transferred operations</t>
        </is>
      </c>
      <c r="B5" s="4" t="inlineStr">
        <is>
          <t xml:space="preserve"> </t>
        </is>
      </c>
      <c r="C5" s="4" t="inlineStr">
        <is>
          <t xml:space="preserve"> </t>
        </is>
      </c>
      <c r="D5" s="4" t="inlineStr">
        <is>
          <t xml:space="preserve"> </t>
        </is>
      </c>
      <c r="E5" s="6" t="n">
        <v>0</v>
      </c>
      <c r="F5" s="4" t="inlineStr">
        <is>
          <t xml:space="preserve"> </t>
        </is>
      </c>
    </row>
    <row r="6">
      <c r="A6" s="4" t="inlineStr">
        <is>
          <t>Impairment of goodwill</t>
        </is>
      </c>
      <c r="B6" s="6" t="n">
        <v>0</v>
      </c>
      <c r="C6" s="6" t="n">
        <v>10000</v>
      </c>
      <c r="D6" s="6" t="n">
        <v>0</v>
      </c>
      <c r="E6" s="5" t="n">
        <v>10000</v>
      </c>
      <c r="F6" s="6" t="n">
        <v>0</v>
      </c>
    </row>
    <row r="7">
      <c r="A7" s="4" t="inlineStr">
        <is>
          <t>Number of lease facilities exited | facility</t>
        </is>
      </c>
      <c r="B7" s="5" t="n">
        <v>6</v>
      </c>
      <c r="C7" s="4" t="inlineStr">
        <is>
          <t xml:space="preserve"> </t>
        </is>
      </c>
      <c r="D7" s="4" t="inlineStr">
        <is>
          <t xml:space="preserve"> </t>
        </is>
      </c>
      <c r="E7" s="4" t="inlineStr">
        <is>
          <t xml:space="preserve"> </t>
        </is>
      </c>
      <c r="F7" s="4" t="inlineStr">
        <is>
          <t xml:space="preserve"> </t>
        </is>
      </c>
    </row>
    <row r="8">
      <c r="A8" s="4" t="inlineStr">
        <is>
          <t>Impairments of intangible assets</t>
        </is>
      </c>
      <c r="B8" s="6" t="n">
        <v>10787</v>
      </c>
      <c r="C8" s="4" t="inlineStr">
        <is>
          <t xml:space="preserve"> </t>
        </is>
      </c>
      <c r="D8" s="5" t="n">
        <v>0</v>
      </c>
      <c r="E8" s="5" t="n">
        <v>10787</v>
      </c>
      <c r="F8" s="5" t="n">
        <v>0</v>
      </c>
    </row>
    <row r="9">
      <c r="A9" s="4" t="inlineStr">
        <is>
          <t>Operating lease assets</t>
        </is>
      </c>
      <c r="B9" s="5" t="n">
        <v>2579</v>
      </c>
      <c r="C9" s="4" t="inlineStr">
        <is>
          <t xml:space="preserve"> </t>
        </is>
      </c>
      <c r="D9" s="6" t="n">
        <v>0</v>
      </c>
      <c r="E9" s="5" t="n">
        <v>2579</v>
      </c>
      <c r="F9" s="6" t="n">
        <v>0</v>
      </c>
    </row>
    <row r="10">
      <c r="A10" s="4" t="inlineStr">
        <is>
          <t>Carrying value of assets held for sale</t>
        </is>
      </c>
      <c r="B10" s="6" t="n">
        <v>13400</v>
      </c>
      <c r="C10" s="4" t="inlineStr">
        <is>
          <t xml:space="preserve"> </t>
        </is>
      </c>
      <c r="D10" s="4" t="inlineStr">
        <is>
          <t xml:space="preserve"> </t>
        </is>
      </c>
      <c r="E10" s="5" t="n">
        <v>13400</v>
      </c>
      <c r="F10" s="4" t="inlineStr">
        <is>
          <t xml:space="preserve"> </t>
        </is>
      </c>
    </row>
    <row r="11">
      <c r="A11" s="4" t="inlineStr">
        <is>
          <t>Offshore Manufactured Produ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associated with transferred operations</t>
        </is>
      </c>
      <c r="B13" s="4" t="inlineStr">
        <is>
          <t xml:space="preserve"> </t>
        </is>
      </c>
      <c r="C13" s="5" t="n">
        <v>-10000</v>
      </c>
      <c r="D13" s="4" t="inlineStr">
        <is>
          <t xml:space="preserve"> </t>
        </is>
      </c>
      <c r="E13" s="5" t="n">
        <v>-10000</v>
      </c>
      <c r="F13" s="4" t="inlineStr">
        <is>
          <t xml:space="preserve"> </t>
        </is>
      </c>
    </row>
    <row r="14">
      <c r="A14" s="4" t="inlineStr">
        <is>
          <t>Impairment of goodwill</t>
        </is>
      </c>
      <c r="B14" s="4" t="inlineStr">
        <is>
          <t xml:space="preserve"> </t>
        </is>
      </c>
      <c r="C14" s="4" t="inlineStr">
        <is>
          <t xml:space="preserve"> </t>
        </is>
      </c>
      <c r="D14" s="4" t="inlineStr">
        <is>
          <t xml:space="preserve"> </t>
        </is>
      </c>
      <c r="E14" s="5" t="n">
        <v>0</v>
      </c>
      <c r="F14" s="4" t="inlineStr">
        <is>
          <t xml:space="preserve"> </t>
        </is>
      </c>
    </row>
    <row r="15">
      <c r="A15" s="4" t="inlineStr">
        <is>
          <t>Downhole Technolog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associated with transferred operations</t>
        </is>
      </c>
      <c r="B17" s="4" t="inlineStr">
        <is>
          <t xml:space="preserve"> </t>
        </is>
      </c>
      <c r="C17" s="6" t="n">
        <v>10000</v>
      </c>
      <c r="D17" s="4" t="inlineStr">
        <is>
          <t xml:space="preserve"> </t>
        </is>
      </c>
      <c r="E17" s="5" t="n">
        <v>10000</v>
      </c>
      <c r="F17" s="4" t="inlineStr">
        <is>
          <t xml:space="preserve"> </t>
        </is>
      </c>
    </row>
    <row r="18">
      <c r="A18" s="4" t="inlineStr">
        <is>
          <t>Impairment of goodwill</t>
        </is>
      </c>
      <c r="B18" s="4" t="inlineStr">
        <is>
          <t xml:space="preserve"> </t>
        </is>
      </c>
      <c r="C18" s="4" t="inlineStr">
        <is>
          <t xml:space="preserve"> </t>
        </is>
      </c>
      <c r="D18" s="4" t="inlineStr">
        <is>
          <t xml:space="preserve"> </t>
        </is>
      </c>
      <c r="E18" s="6" t="n">
        <v>10000</v>
      </c>
      <c r="F18" s="4" t="inlineStr">
        <is>
          <t xml:space="preserve"> </t>
        </is>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349</v>
      </c>
      <c r="C4" s="6" t="n">
        <v>4212</v>
      </c>
      <c r="D4" s="6" t="n">
        <v>-26422</v>
      </c>
      <c r="E4" s="6" t="n">
        <v>692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9567</v>
      </c>
      <c r="C6" s="5" t="n">
        <v>-5749</v>
      </c>
      <c r="D6" s="5" t="n">
        <v>3389</v>
      </c>
      <c r="E6" s="5" t="n">
        <v>1670</v>
      </c>
    </row>
    <row r="7">
      <c r="A7" s="4" t="inlineStr">
        <is>
          <t>Comprehensive income (loss)</t>
        </is>
      </c>
      <c r="B7" s="6" t="n">
        <v>-4782</v>
      </c>
      <c r="C7" s="6" t="n">
        <v>-1537</v>
      </c>
      <c r="D7" s="6" t="n">
        <v>-23033</v>
      </c>
      <c r="E7" s="6" t="n">
        <v>85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sset Impairments and Other Charges and Credits - Schedule of Asset Impairment Charges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0</v>
      </c>
      <c r="C4" s="6" t="n">
        <v>10000</v>
      </c>
      <c r="D4" s="6" t="n">
        <v>0</v>
      </c>
      <c r="E4" s="6" t="n">
        <v>10000</v>
      </c>
      <c r="F4" s="6" t="n">
        <v>0</v>
      </c>
    </row>
    <row r="5">
      <c r="A5" s="4" t="inlineStr">
        <is>
          <t>Impairments of intangible assets</t>
        </is>
      </c>
      <c r="B5" s="5" t="n">
        <v>10787</v>
      </c>
      <c r="C5" s="4" t="inlineStr">
        <is>
          <t xml:space="preserve"> </t>
        </is>
      </c>
      <c r="D5" s="4" t="inlineStr">
        <is>
          <t xml:space="preserve"> </t>
        </is>
      </c>
      <c r="E5" s="5" t="n">
        <v>10787</v>
      </c>
      <c r="F5" s="4" t="inlineStr">
        <is>
          <t xml:space="preserve"> </t>
        </is>
      </c>
    </row>
    <row r="6">
      <c r="A6" s="4" t="inlineStr">
        <is>
          <t>Operating lease assets</t>
        </is>
      </c>
      <c r="B6" s="5" t="n">
        <v>2579</v>
      </c>
      <c r="C6" s="4" t="inlineStr">
        <is>
          <t xml:space="preserve"> </t>
        </is>
      </c>
      <c r="D6" s="5" t="n">
        <v>0</v>
      </c>
      <c r="E6" s="5" t="n">
        <v>2579</v>
      </c>
      <c r="F6" s="5" t="n">
        <v>0</v>
      </c>
    </row>
    <row r="7">
      <c r="A7" s="4" t="inlineStr">
        <is>
          <t>Facility consolidation and exit, and other charges</t>
        </is>
      </c>
      <c r="B7" s="5" t="n">
        <v>3493</v>
      </c>
      <c r="C7" s="4" t="inlineStr">
        <is>
          <t xml:space="preserve"> </t>
        </is>
      </c>
      <c r="D7" s="5" t="n">
        <v>1649</v>
      </c>
      <c r="E7" s="5" t="n">
        <v>9104</v>
      </c>
      <c r="F7" s="5" t="n">
        <v>1649</v>
      </c>
    </row>
    <row r="8">
      <c r="A8" s="4" t="inlineStr">
        <is>
          <t>Patent defense costs</t>
        </is>
      </c>
      <c r="B8" s="5" t="n">
        <v>1347</v>
      </c>
      <c r="C8" s="4" t="inlineStr">
        <is>
          <t xml:space="preserve"> </t>
        </is>
      </c>
      <c r="D8" s="4" t="inlineStr">
        <is>
          <t xml:space="preserve"> </t>
        </is>
      </c>
      <c r="E8" s="5" t="n">
        <v>2671</v>
      </c>
      <c r="F8" s="4" t="inlineStr">
        <is>
          <t xml:space="preserve"> </t>
        </is>
      </c>
    </row>
    <row r="9">
      <c r="A9" s="4" t="inlineStr">
        <is>
          <t>Gains on extinguishment of debt</t>
        </is>
      </c>
      <c r="B9" s="5" t="n">
        <v>0</v>
      </c>
      <c r="C9" s="4" t="inlineStr">
        <is>
          <t xml:space="preserve"> </t>
        </is>
      </c>
      <c r="D9" s="4" t="inlineStr">
        <is>
          <t xml:space="preserve"> </t>
        </is>
      </c>
      <c r="E9" s="5" t="n">
        <v>-515</v>
      </c>
      <c r="F9" s="5" t="n">
        <v>0</v>
      </c>
    </row>
    <row r="10">
      <c r="A10" s="4" t="inlineStr">
        <is>
          <t>Pre-tax totals</t>
        </is>
      </c>
      <c r="B10" s="5" t="n">
        <v>18206</v>
      </c>
      <c r="C10" s="4" t="inlineStr">
        <is>
          <t xml:space="preserve"> </t>
        </is>
      </c>
      <c r="D10" s="4" t="inlineStr">
        <is>
          <t xml:space="preserve"> </t>
        </is>
      </c>
      <c r="E10" s="5" t="n">
        <v>34626</v>
      </c>
      <c r="F10" s="4" t="inlineStr">
        <is>
          <t xml:space="preserve"> </t>
        </is>
      </c>
    </row>
    <row r="11">
      <c r="A11" s="4" t="inlineStr">
        <is>
          <t>Income tax benefit</t>
        </is>
      </c>
      <c r="B11" s="5" t="n">
        <v>1161</v>
      </c>
      <c r="C11" s="4" t="inlineStr">
        <is>
          <t xml:space="preserve"> </t>
        </is>
      </c>
      <c r="D11" s="4" t="inlineStr">
        <is>
          <t xml:space="preserve"> </t>
        </is>
      </c>
      <c r="E11" s="5" t="n">
        <v>2990</v>
      </c>
      <c r="F11" s="4" t="inlineStr">
        <is>
          <t xml:space="preserve"> </t>
        </is>
      </c>
    </row>
    <row r="12">
      <c r="A12" s="4" t="inlineStr">
        <is>
          <t>After-tax total</t>
        </is>
      </c>
      <c r="B12" s="5" t="n">
        <v>17045</v>
      </c>
      <c r="C12" s="4" t="inlineStr">
        <is>
          <t xml:space="preserve"> </t>
        </is>
      </c>
      <c r="D12" s="4" t="inlineStr">
        <is>
          <t xml:space="preserve"> </t>
        </is>
      </c>
      <c r="E12" s="5" t="n">
        <v>31636</v>
      </c>
      <c r="F12" s="4" t="inlineStr">
        <is>
          <t xml:space="preserve"> </t>
        </is>
      </c>
    </row>
    <row r="13">
      <c r="A13" s="4" t="inlineStr">
        <is>
          <t>Income tax benefit</t>
        </is>
      </c>
      <c r="B13" s="4" t="inlineStr">
        <is>
          <t xml:space="preserve"> </t>
        </is>
      </c>
      <c r="C13" s="4" t="inlineStr">
        <is>
          <t xml:space="preserve"> </t>
        </is>
      </c>
      <c r="D13" s="5" t="n">
        <v>347</v>
      </c>
      <c r="E13" s="4" t="inlineStr">
        <is>
          <t xml:space="preserve"> </t>
        </is>
      </c>
      <c r="F13" s="5" t="n">
        <v>347</v>
      </c>
    </row>
    <row r="14">
      <c r="A14" s="4" t="inlineStr">
        <is>
          <t>After-tax total</t>
        </is>
      </c>
      <c r="B14" s="4" t="inlineStr">
        <is>
          <t xml:space="preserve"> </t>
        </is>
      </c>
      <c r="C14" s="4" t="inlineStr">
        <is>
          <t xml:space="preserve"> </t>
        </is>
      </c>
      <c r="D14" s="5" t="n">
        <v>1302</v>
      </c>
      <c r="E14" s="4" t="inlineStr">
        <is>
          <t xml:space="preserve"> </t>
        </is>
      </c>
      <c r="F14" s="5" t="n">
        <v>1302</v>
      </c>
    </row>
    <row r="15">
      <c r="A15" s="4" t="inlineStr">
        <is>
          <t>Corpo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5" t="n">
        <v>0</v>
      </c>
      <c r="C17" s="4" t="inlineStr">
        <is>
          <t xml:space="preserve"> </t>
        </is>
      </c>
      <c r="D17" s="4" t="inlineStr">
        <is>
          <t xml:space="preserve"> </t>
        </is>
      </c>
      <c r="E17" s="5" t="n">
        <v>0</v>
      </c>
      <c r="F17" s="4" t="inlineStr">
        <is>
          <t xml:space="preserve"> </t>
        </is>
      </c>
    </row>
    <row r="18">
      <c r="A18" s="4" t="inlineStr">
        <is>
          <t>Impairments of intangible assets</t>
        </is>
      </c>
      <c r="B18" s="5" t="n">
        <v>0</v>
      </c>
      <c r="C18" s="4" t="inlineStr">
        <is>
          <t xml:space="preserve"> </t>
        </is>
      </c>
      <c r="D18" s="4" t="inlineStr">
        <is>
          <t xml:space="preserve"> </t>
        </is>
      </c>
      <c r="E18" s="5" t="n">
        <v>0</v>
      </c>
      <c r="F18" s="4" t="inlineStr">
        <is>
          <t xml:space="preserve"> </t>
        </is>
      </c>
    </row>
    <row r="19">
      <c r="A19" s="4" t="inlineStr">
        <is>
          <t>Operating lease assets</t>
        </is>
      </c>
      <c r="B19" s="5" t="n">
        <v>0</v>
      </c>
      <c r="C19" s="4" t="inlineStr">
        <is>
          <t xml:space="preserve"> </t>
        </is>
      </c>
      <c r="D19" s="4" t="inlineStr">
        <is>
          <t xml:space="preserve"> </t>
        </is>
      </c>
      <c r="E19" s="5" t="n">
        <v>0</v>
      </c>
      <c r="F19" s="4" t="inlineStr">
        <is>
          <t xml:space="preserve"> </t>
        </is>
      </c>
    </row>
    <row r="20">
      <c r="A20" s="4" t="inlineStr">
        <is>
          <t>Facility consolidation and exit, and other charges</t>
        </is>
      </c>
      <c r="B20" s="5" t="n">
        <v>34</v>
      </c>
      <c r="C20" s="4" t="inlineStr">
        <is>
          <t xml:space="preserve"> </t>
        </is>
      </c>
      <c r="D20" s="5" t="n">
        <v>0</v>
      </c>
      <c r="E20" s="5" t="n">
        <v>34</v>
      </c>
      <c r="F20" s="5" t="n">
        <v>0</v>
      </c>
    </row>
    <row r="21">
      <c r="A21" s="4" t="inlineStr">
        <is>
          <t>Patent defense costs</t>
        </is>
      </c>
      <c r="B21" s="5" t="n">
        <v>0</v>
      </c>
      <c r="C21" s="4" t="inlineStr">
        <is>
          <t xml:space="preserve"> </t>
        </is>
      </c>
      <c r="D21" s="4" t="inlineStr">
        <is>
          <t xml:space="preserve"> </t>
        </is>
      </c>
      <c r="E21" s="5" t="n">
        <v>0</v>
      </c>
      <c r="F21" s="4" t="inlineStr">
        <is>
          <t xml:space="preserve"> </t>
        </is>
      </c>
    </row>
    <row r="22">
      <c r="A22" s="4" t="inlineStr">
        <is>
          <t>Gains on extinguishment of debt</t>
        </is>
      </c>
      <c r="B22" s="5" t="n">
        <v>0</v>
      </c>
      <c r="C22" s="4" t="inlineStr">
        <is>
          <t xml:space="preserve"> </t>
        </is>
      </c>
      <c r="D22" s="4" t="inlineStr">
        <is>
          <t xml:space="preserve"> </t>
        </is>
      </c>
      <c r="E22" s="5" t="n">
        <v>-515</v>
      </c>
      <c r="F22" s="4" t="inlineStr">
        <is>
          <t xml:space="preserve"> </t>
        </is>
      </c>
    </row>
    <row r="23">
      <c r="A23" s="4" t="inlineStr">
        <is>
          <t>Pre-tax totals</t>
        </is>
      </c>
      <c r="B23" s="5" t="n">
        <v>34</v>
      </c>
      <c r="C23" s="4" t="inlineStr">
        <is>
          <t xml:space="preserve"> </t>
        </is>
      </c>
      <c r="D23" s="4" t="inlineStr">
        <is>
          <t xml:space="preserve"> </t>
        </is>
      </c>
      <c r="E23" s="5" t="n">
        <v>-481</v>
      </c>
      <c r="F23" s="4" t="inlineStr">
        <is>
          <t xml:space="preserve"> </t>
        </is>
      </c>
    </row>
    <row r="24">
      <c r="A24" s="4" t="inlineStr">
        <is>
          <t>Offshore Manufactured Produ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mpaired Long-Lived Assets Held and Use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4" t="inlineStr">
        <is>
          <t xml:space="preserve"> </t>
        </is>
      </c>
      <c r="C26" s="4" t="inlineStr">
        <is>
          <t xml:space="preserve"> </t>
        </is>
      </c>
      <c r="D26" s="4" t="inlineStr">
        <is>
          <t xml:space="preserve"> </t>
        </is>
      </c>
      <c r="E26" s="5" t="n">
        <v>0</v>
      </c>
      <c r="F26" s="4" t="inlineStr">
        <is>
          <t xml:space="preserve"> </t>
        </is>
      </c>
    </row>
    <row r="27">
      <c r="A27" s="4" t="inlineStr">
        <is>
          <t>Facility consolidation and exit, and other charges</t>
        </is>
      </c>
      <c r="B27" s="5" t="n">
        <v>400</v>
      </c>
      <c r="C27" s="4" t="inlineStr">
        <is>
          <t xml:space="preserve"> </t>
        </is>
      </c>
      <c r="D27" s="5" t="n">
        <v>1600</v>
      </c>
      <c r="E27" s="5" t="n">
        <v>3400</v>
      </c>
      <c r="F27" s="5" t="n">
        <v>1649</v>
      </c>
    </row>
    <row r="28">
      <c r="A28" s="4" t="inlineStr">
        <is>
          <t>Pre-tax totals</t>
        </is>
      </c>
      <c r="B28" s="5" t="n">
        <v>354</v>
      </c>
      <c r="C28" s="4" t="inlineStr">
        <is>
          <t xml:space="preserve"> </t>
        </is>
      </c>
      <c r="D28" s="4" t="inlineStr">
        <is>
          <t xml:space="preserve"> </t>
        </is>
      </c>
      <c r="E28" s="5" t="n">
        <v>3364</v>
      </c>
      <c r="F28" s="4" t="inlineStr">
        <is>
          <t xml:space="preserve"> </t>
        </is>
      </c>
    </row>
    <row r="29">
      <c r="A29" s="4" t="inlineStr">
        <is>
          <t>Offshore Manufactured Products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mpaired Long-Lived Assets Held and Use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t>
        </is>
      </c>
      <c r="B31" s="5" t="n">
        <v>0</v>
      </c>
      <c r="C31" s="4" t="inlineStr">
        <is>
          <t xml:space="preserve"> </t>
        </is>
      </c>
      <c r="D31" s="4" t="inlineStr">
        <is>
          <t xml:space="preserve"> </t>
        </is>
      </c>
      <c r="E31" s="5" t="n">
        <v>0</v>
      </c>
      <c r="F31" s="4" t="inlineStr">
        <is>
          <t xml:space="preserve"> </t>
        </is>
      </c>
    </row>
    <row r="32">
      <c r="A32" s="4" t="inlineStr">
        <is>
          <t>Impairments of intangible assets</t>
        </is>
      </c>
      <c r="B32" s="5" t="n">
        <v>0</v>
      </c>
      <c r="C32" s="4" t="inlineStr">
        <is>
          <t xml:space="preserve"> </t>
        </is>
      </c>
      <c r="D32" s="4" t="inlineStr">
        <is>
          <t xml:space="preserve"> </t>
        </is>
      </c>
      <c r="E32" s="5" t="n">
        <v>0</v>
      </c>
      <c r="F32" s="4" t="inlineStr">
        <is>
          <t xml:space="preserve"> </t>
        </is>
      </c>
    </row>
    <row r="33">
      <c r="A33" s="4" t="inlineStr">
        <is>
          <t>Operating lease assets</t>
        </is>
      </c>
      <c r="B33" s="5" t="n">
        <v>0</v>
      </c>
      <c r="C33" s="4" t="inlineStr">
        <is>
          <t xml:space="preserve"> </t>
        </is>
      </c>
      <c r="D33" s="4" t="inlineStr">
        <is>
          <t xml:space="preserve"> </t>
        </is>
      </c>
      <c r="E33" s="5" t="n">
        <v>0</v>
      </c>
      <c r="F33" s="4" t="inlineStr">
        <is>
          <t xml:space="preserve"> </t>
        </is>
      </c>
    </row>
    <row r="34">
      <c r="A34" s="4" t="inlineStr">
        <is>
          <t>Facility consolidation and exit, and other charges</t>
        </is>
      </c>
      <c r="B34" s="5" t="n">
        <v>354</v>
      </c>
      <c r="C34" s="4" t="inlineStr">
        <is>
          <t xml:space="preserve"> </t>
        </is>
      </c>
      <c r="D34" s="4" t="inlineStr">
        <is>
          <t xml:space="preserve"> </t>
        </is>
      </c>
      <c r="E34" s="5" t="n">
        <v>3364</v>
      </c>
      <c r="F34" s="4" t="inlineStr">
        <is>
          <t xml:space="preserve"> </t>
        </is>
      </c>
    </row>
    <row r="35">
      <c r="A35" s="4" t="inlineStr">
        <is>
          <t>Patent defense costs</t>
        </is>
      </c>
      <c r="B35" s="5" t="n">
        <v>0</v>
      </c>
      <c r="C35" s="4" t="inlineStr">
        <is>
          <t xml:space="preserve"> </t>
        </is>
      </c>
      <c r="D35" s="4" t="inlineStr">
        <is>
          <t xml:space="preserve"> </t>
        </is>
      </c>
      <c r="E35" s="5" t="n">
        <v>0</v>
      </c>
      <c r="F35" s="4" t="inlineStr">
        <is>
          <t xml:space="preserve"> </t>
        </is>
      </c>
    </row>
    <row r="36">
      <c r="A36" s="4" t="inlineStr">
        <is>
          <t>Gains on extinguishment of debt</t>
        </is>
      </c>
      <c r="B36" s="5" t="n">
        <v>0</v>
      </c>
      <c r="C36" s="4" t="inlineStr">
        <is>
          <t xml:space="preserve"> </t>
        </is>
      </c>
      <c r="D36" s="4" t="inlineStr">
        <is>
          <t xml:space="preserve"> </t>
        </is>
      </c>
      <c r="E36" s="5" t="n">
        <v>0</v>
      </c>
      <c r="F36" s="4" t="inlineStr">
        <is>
          <t xml:space="preserve"> </t>
        </is>
      </c>
    </row>
    <row r="37">
      <c r="A37" s="4" t="inlineStr">
        <is>
          <t>Completion and Production Servic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mpaired Long-Lived Assets Held and Use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tax totals</t>
        </is>
      </c>
      <c r="B39" s="5" t="n">
        <v>17208</v>
      </c>
      <c r="C39" s="4" t="inlineStr">
        <is>
          <t xml:space="preserve"> </t>
        </is>
      </c>
      <c r="D39" s="4" t="inlineStr">
        <is>
          <t xml:space="preserve"> </t>
        </is>
      </c>
      <c r="E39" s="5" t="n">
        <v>21133</v>
      </c>
      <c r="F39" s="4" t="inlineStr">
        <is>
          <t xml:space="preserve"> </t>
        </is>
      </c>
    </row>
    <row r="40">
      <c r="A40" s="4" t="inlineStr">
        <is>
          <t>Completion and Production Services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mpaired Long-Lived Assets Held and Use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oodwill</t>
        </is>
      </c>
      <c r="B42" s="5" t="n">
        <v>0</v>
      </c>
      <c r="C42" s="4" t="inlineStr">
        <is>
          <t xml:space="preserve"> </t>
        </is>
      </c>
      <c r="D42" s="4" t="inlineStr">
        <is>
          <t xml:space="preserve"> </t>
        </is>
      </c>
      <c r="E42" s="5" t="n">
        <v>0</v>
      </c>
      <c r="F42" s="4" t="inlineStr">
        <is>
          <t xml:space="preserve"> </t>
        </is>
      </c>
    </row>
    <row r="43">
      <c r="A43" s="4" t="inlineStr">
        <is>
          <t>Impairments of intangible assets</t>
        </is>
      </c>
      <c r="B43" s="5" t="n">
        <v>10787</v>
      </c>
      <c r="C43" s="4" t="inlineStr">
        <is>
          <t xml:space="preserve"> </t>
        </is>
      </c>
      <c r="D43" s="4" t="inlineStr">
        <is>
          <t xml:space="preserve"> </t>
        </is>
      </c>
      <c r="E43" s="5" t="n">
        <v>10787</v>
      </c>
      <c r="F43" s="4" t="inlineStr">
        <is>
          <t xml:space="preserve"> </t>
        </is>
      </c>
    </row>
    <row r="44">
      <c r="A44" s="4" t="inlineStr">
        <is>
          <t>Operating lease assets</t>
        </is>
      </c>
      <c r="B44" s="5" t="n">
        <v>2092</v>
      </c>
      <c r="C44" s="4" t="inlineStr">
        <is>
          <t xml:space="preserve"> </t>
        </is>
      </c>
      <c r="D44" s="4" t="inlineStr">
        <is>
          <t xml:space="preserve"> </t>
        </is>
      </c>
      <c r="E44" s="5" t="n">
        <v>2092</v>
      </c>
      <c r="F44" s="4" t="inlineStr">
        <is>
          <t xml:space="preserve"> </t>
        </is>
      </c>
    </row>
    <row r="45">
      <c r="A45" s="4" t="inlineStr">
        <is>
          <t>Facility consolidation and exit, and other charges</t>
        </is>
      </c>
      <c r="B45" s="5" t="n">
        <v>2982</v>
      </c>
      <c r="C45" s="4" t="inlineStr">
        <is>
          <t xml:space="preserve"> </t>
        </is>
      </c>
      <c r="D45" s="5" t="n">
        <v>0</v>
      </c>
      <c r="E45" s="5" t="n">
        <v>5583</v>
      </c>
      <c r="F45" s="5" t="n">
        <v>0</v>
      </c>
    </row>
    <row r="46">
      <c r="A46" s="4" t="inlineStr">
        <is>
          <t>Patent defense costs</t>
        </is>
      </c>
      <c r="B46" s="5" t="n">
        <v>1347</v>
      </c>
      <c r="C46" s="4" t="inlineStr">
        <is>
          <t xml:space="preserve"> </t>
        </is>
      </c>
      <c r="D46" s="4" t="inlineStr">
        <is>
          <t xml:space="preserve"> </t>
        </is>
      </c>
      <c r="E46" s="5" t="n">
        <v>2671</v>
      </c>
      <c r="F46" s="4" t="inlineStr">
        <is>
          <t xml:space="preserve"> </t>
        </is>
      </c>
    </row>
    <row r="47">
      <c r="A47" s="4" t="inlineStr">
        <is>
          <t>Gains on extinguishment of debt</t>
        </is>
      </c>
      <c r="B47" s="5" t="n">
        <v>0</v>
      </c>
      <c r="C47" s="4" t="inlineStr">
        <is>
          <t xml:space="preserve"> </t>
        </is>
      </c>
      <c r="D47" s="4" t="inlineStr">
        <is>
          <t xml:space="preserve"> </t>
        </is>
      </c>
      <c r="E47" s="5" t="n">
        <v>0</v>
      </c>
      <c r="F47" s="4" t="inlineStr">
        <is>
          <t xml:space="preserve"> </t>
        </is>
      </c>
    </row>
    <row r="48">
      <c r="A48" s="4" t="inlineStr">
        <is>
          <t>Downhole Technolog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mpaired Long-Lived Assets Held and Use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oodwill</t>
        </is>
      </c>
      <c r="B50" s="4" t="inlineStr">
        <is>
          <t xml:space="preserve"> </t>
        </is>
      </c>
      <c r="C50" s="4" t="inlineStr">
        <is>
          <t xml:space="preserve"> </t>
        </is>
      </c>
      <c r="D50" s="4" t="inlineStr">
        <is>
          <t xml:space="preserve"> </t>
        </is>
      </c>
      <c r="E50" s="5" t="n">
        <v>10000</v>
      </c>
      <c r="F50" s="4" t="inlineStr">
        <is>
          <t xml:space="preserve"> </t>
        </is>
      </c>
    </row>
    <row r="51">
      <c r="A51" s="4" t="inlineStr">
        <is>
          <t>Impairments of intangible assets</t>
        </is>
      </c>
      <c r="B51" s="5" t="n">
        <v>600</v>
      </c>
      <c r="C51" s="4" t="inlineStr">
        <is>
          <t xml:space="preserve"> </t>
        </is>
      </c>
      <c r="D51" s="4" t="inlineStr">
        <is>
          <t xml:space="preserve"> </t>
        </is>
      </c>
      <c r="E51" s="5" t="n">
        <v>10600</v>
      </c>
      <c r="F51" s="4" t="inlineStr">
        <is>
          <t xml:space="preserve"> </t>
        </is>
      </c>
    </row>
    <row r="52">
      <c r="A52" s="4" t="inlineStr">
        <is>
          <t>Downhole Technologies | Operating Seg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mpaired Long-Lived Assets Held and Use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oodwill</t>
        </is>
      </c>
      <c r="B54" s="5" t="n">
        <v>0</v>
      </c>
      <c r="C54" s="4" t="inlineStr">
        <is>
          <t xml:space="preserve"> </t>
        </is>
      </c>
      <c r="D54" s="4" t="inlineStr">
        <is>
          <t xml:space="preserve"> </t>
        </is>
      </c>
      <c r="E54" s="5" t="n">
        <v>10000</v>
      </c>
      <c r="F54" s="4" t="inlineStr">
        <is>
          <t xml:space="preserve"> </t>
        </is>
      </c>
    </row>
    <row r="55">
      <c r="A55" s="4" t="inlineStr">
        <is>
          <t>Impairments of intangible assets</t>
        </is>
      </c>
      <c r="B55" s="5" t="n">
        <v>0</v>
      </c>
      <c r="C55" s="4" t="inlineStr">
        <is>
          <t xml:space="preserve"> </t>
        </is>
      </c>
      <c r="D55" s="4" t="inlineStr">
        <is>
          <t xml:space="preserve"> </t>
        </is>
      </c>
      <c r="E55" s="5" t="n">
        <v>0</v>
      </c>
      <c r="F55" s="4" t="inlineStr">
        <is>
          <t xml:space="preserve"> </t>
        </is>
      </c>
    </row>
    <row r="56">
      <c r="A56" s="4" t="inlineStr">
        <is>
          <t>Operating lease assets</t>
        </is>
      </c>
      <c r="B56" s="5" t="n">
        <v>487</v>
      </c>
      <c r="C56" s="4" t="inlineStr">
        <is>
          <t xml:space="preserve"> </t>
        </is>
      </c>
      <c r="D56" s="4" t="inlineStr">
        <is>
          <t xml:space="preserve"> </t>
        </is>
      </c>
      <c r="E56" s="5" t="n">
        <v>487</v>
      </c>
      <c r="F56" s="4" t="inlineStr">
        <is>
          <t xml:space="preserve"> </t>
        </is>
      </c>
    </row>
    <row r="57">
      <c r="A57" s="4" t="inlineStr">
        <is>
          <t>Facility consolidation and exit, and other charges</t>
        </is>
      </c>
      <c r="B57" s="5" t="n">
        <v>123</v>
      </c>
      <c r="C57" s="4" t="inlineStr">
        <is>
          <t xml:space="preserve"> </t>
        </is>
      </c>
      <c r="D57" s="6" t="n">
        <v>0</v>
      </c>
      <c r="E57" s="5" t="n">
        <v>123</v>
      </c>
      <c r="F57" s="6" t="n">
        <v>0</v>
      </c>
    </row>
    <row r="58">
      <c r="A58" s="4" t="inlineStr">
        <is>
          <t>Patent defense costs</t>
        </is>
      </c>
      <c r="B58" s="5" t="n">
        <v>0</v>
      </c>
      <c r="C58" s="4" t="inlineStr">
        <is>
          <t xml:space="preserve"> </t>
        </is>
      </c>
      <c r="D58" s="4" t="inlineStr">
        <is>
          <t xml:space="preserve"> </t>
        </is>
      </c>
      <c r="E58" s="5" t="n">
        <v>0</v>
      </c>
      <c r="F58" s="4" t="inlineStr">
        <is>
          <t xml:space="preserve"> </t>
        </is>
      </c>
    </row>
    <row r="59">
      <c r="A59" s="4" t="inlineStr">
        <is>
          <t>Gains on extinguishment of debt</t>
        </is>
      </c>
      <c r="B59" s="5" t="n">
        <v>0</v>
      </c>
      <c r="C59" s="4" t="inlineStr">
        <is>
          <t xml:space="preserve"> </t>
        </is>
      </c>
      <c r="D59" s="4" t="inlineStr">
        <is>
          <t xml:space="preserve"> </t>
        </is>
      </c>
      <c r="E59" s="5" t="n">
        <v>0</v>
      </c>
      <c r="F59" s="4" t="inlineStr">
        <is>
          <t xml:space="preserve"> </t>
        </is>
      </c>
    </row>
    <row r="60">
      <c r="A60" s="4" t="inlineStr">
        <is>
          <t>Pre-tax totals</t>
        </is>
      </c>
      <c r="B60" s="6" t="n">
        <v>610</v>
      </c>
      <c r="C60" s="4" t="inlineStr">
        <is>
          <t xml:space="preserve"> </t>
        </is>
      </c>
      <c r="D60" s="4" t="inlineStr">
        <is>
          <t xml:space="preserve"> </t>
        </is>
      </c>
      <c r="E60" s="6" t="n">
        <v>10610</v>
      </c>
      <c r="F60"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sset Impairments and Other Charges and Credits - Schedule of Goodwill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Changes in carrying value of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net, beginning of period</t>
        </is>
      </c>
      <c r="B4" s="4" t="inlineStr">
        <is>
          <t xml:space="preserve"> </t>
        </is>
      </c>
      <c r="C4" s="6" t="n">
        <v>79867</v>
      </c>
      <c r="D4" s="4" t="inlineStr">
        <is>
          <t xml:space="preserve"> </t>
        </is>
      </c>
      <c r="E4" s="6" t="n">
        <v>79867</v>
      </c>
      <c r="F4" s="4" t="inlineStr">
        <is>
          <t xml:space="preserve"> </t>
        </is>
      </c>
    </row>
    <row r="5">
      <c r="A5" s="4" t="inlineStr">
        <is>
          <t>Goodwill associated with transferred operations</t>
        </is>
      </c>
      <c r="B5" s="4" t="inlineStr">
        <is>
          <t xml:space="preserve"> </t>
        </is>
      </c>
      <c r="C5" s="4" t="inlineStr">
        <is>
          <t xml:space="preserve"> </t>
        </is>
      </c>
      <c r="D5" s="4" t="inlineStr">
        <is>
          <t xml:space="preserve"> </t>
        </is>
      </c>
      <c r="E5" s="5" t="n">
        <v>0</v>
      </c>
      <c r="F5" s="4" t="inlineStr">
        <is>
          <t xml:space="preserve"> </t>
        </is>
      </c>
    </row>
    <row r="6">
      <c r="A6" s="4" t="inlineStr">
        <is>
          <t>Impairment of goodwill</t>
        </is>
      </c>
      <c r="B6" s="6" t="n">
        <v>0</v>
      </c>
      <c r="C6" s="5" t="n">
        <v>-10000</v>
      </c>
      <c r="D6" s="6" t="n">
        <v>0</v>
      </c>
      <c r="E6" s="5" t="n">
        <v>-10000</v>
      </c>
      <c r="F6" s="6" t="n">
        <v>0</v>
      </c>
    </row>
    <row r="7">
      <c r="A7" s="4" t="inlineStr">
        <is>
          <t>Foreign currency translation</t>
        </is>
      </c>
      <c r="B7" s="4" t="inlineStr">
        <is>
          <t xml:space="preserve"> </t>
        </is>
      </c>
      <c r="C7" s="4" t="inlineStr">
        <is>
          <t xml:space="preserve"> </t>
        </is>
      </c>
      <c r="D7" s="4" t="inlineStr">
        <is>
          <t xml:space="preserve"> </t>
        </is>
      </c>
      <c r="E7" s="5" t="n">
        <v>572</v>
      </c>
      <c r="F7" s="4" t="inlineStr">
        <is>
          <t xml:space="preserve"> </t>
        </is>
      </c>
    </row>
    <row r="8">
      <c r="A8" s="4" t="inlineStr">
        <is>
          <t>Goodwill, net, end of period</t>
        </is>
      </c>
      <c r="B8" s="5" t="n">
        <v>70439</v>
      </c>
      <c r="C8" s="4" t="inlineStr">
        <is>
          <t xml:space="preserve"> </t>
        </is>
      </c>
      <c r="D8" s="4" t="inlineStr">
        <is>
          <t xml:space="preserve"> </t>
        </is>
      </c>
      <c r="E8" s="5" t="n">
        <v>70439</v>
      </c>
      <c r="F8" s="4" t="inlineStr">
        <is>
          <t xml:space="preserve"> </t>
        </is>
      </c>
    </row>
    <row r="9">
      <c r="A9" s="4" t="inlineStr">
        <is>
          <t>Offshore Manufactured Produ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s in carrying value of goodw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net, beginning of period</t>
        </is>
      </c>
      <c r="B11" s="4" t="inlineStr">
        <is>
          <t xml:space="preserve"> </t>
        </is>
      </c>
      <c r="C11" s="5" t="n">
        <v>79867</v>
      </c>
      <c r="D11" s="4" t="inlineStr">
        <is>
          <t xml:space="preserve"> </t>
        </is>
      </c>
      <c r="E11" s="5" t="n">
        <v>79867</v>
      </c>
      <c r="F11" s="4" t="inlineStr">
        <is>
          <t xml:space="preserve"> </t>
        </is>
      </c>
    </row>
    <row r="12">
      <c r="A12" s="4" t="inlineStr">
        <is>
          <t>Goodwill associated with transferred operations</t>
        </is>
      </c>
      <c r="B12" s="4" t="inlineStr">
        <is>
          <t xml:space="preserve"> </t>
        </is>
      </c>
      <c r="C12" s="5" t="n">
        <v>-10000</v>
      </c>
      <c r="D12" s="4" t="inlineStr">
        <is>
          <t xml:space="preserve"> </t>
        </is>
      </c>
      <c r="E12" s="5" t="n">
        <v>-10000</v>
      </c>
      <c r="F12" s="4" t="inlineStr">
        <is>
          <t xml:space="preserve"> </t>
        </is>
      </c>
    </row>
    <row r="13">
      <c r="A13" s="4" t="inlineStr">
        <is>
          <t>Impairment of goodwill</t>
        </is>
      </c>
      <c r="B13" s="4" t="inlineStr">
        <is>
          <t xml:space="preserve"> </t>
        </is>
      </c>
      <c r="C13" s="4" t="inlineStr">
        <is>
          <t xml:space="preserve"> </t>
        </is>
      </c>
      <c r="D13" s="4" t="inlineStr">
        <is>
          <t xml:space="preserve"> </t>
        </is>
      </c>
      <c r="E13" s="5" t="n">
        <v>0</v>
      </c>
      <c r="F13" s="4" t="inlineStr">
        <is>
          <t xml:space="preserve"> </t>
        </is>
      </c>
    </row>
    <row r="14">
      <c r="A14" s="4" t="inlineStr">
        <is>
          <t>Foreign currency translation</t>
        </is>
      </c>
      <c r="B14" s="4" t="inlineStr">
        <is>
          <t xml:space="preserve"> </t>
        </is>
      </c>
      <c r="C14" s="4" t="inlineStr">
        <is>
          <t xml:space="preserve"> </t>
        </is>
      </c>
      <c r="D14" s="4" t="inlineStr">
        <is>
          <t xml:space="preserve"> </t>
        </is>
      </c>
      <c r="E14" s="5" t="n">
        <v>572</v>
      </c>
      <c r="F14" s="4" t="inlineStr">
        <is>
          <t xml:space="preserve"> </t>
        </is>
      </c>
    </row>
    <row r="15">
      <c r="A15" s="4" t="inlineStr">
        <is>
          <t>Goodwill, net, end of period</t>
        </is>
      </c>
      <c r="B15" s="5" t="n">
        <v>70439</v>
      </c>
      <c r="C15" s="4" t="inlineStr">
        <is>
          <t xml:space="preserve"> </t>
        </is>
      </c>
      <c r="D15" s="4" t="inlineStr">
        <is>
          <t xml:space="preserve"> </t>
        </is>
      </c>
      <c r="E15" s="5" t="n">
        <v>70439</v>
      </c>
      <c r="F15" s="4" t="inlineStr">
        <is>
          <t xml:space="preserve"> </t>
        </is>
      </c>
    </row>
    <row r="16">
      <c r="A16" s="4" t="inlineStr">
        <is>
          <t>Downhole Technolog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hanges in carrying value of goodwil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net, beginning of period</t>
        </is>
      </c>
      <c r="B18" s="4" t="inlineStr">
        <is>
          <t xml:space="preserve"> </t>
        </is>
      </c>
      <c r="C18" s="5" t="n">
        <v>0</v>
      </c>
      <c r="D18" s="4" t="inlineStr">
        <is>
          <t xml:space="preserve"> </t>
        </is>
      </c>
      <c r="E18" s="5" t="n">
        <v>0</v>
      </c>
      <c r="F18" s="4" t="inlineStr">
        <is>
          <t xml:space="preserve"> </t>
        </is>
      </c>
    </row>
    <row r="19">
      <c r="A19" s="4" t="inlineStr">
        <is>
          <t>Goodwill associated with transferred operations</t>
        </is>
      </c>
      <c r="B19" s="4" t="inlineStr">
        <is>
          <t xml:space="preserve"> </t>
        </is>
      </c>
      <c r="C19" s="6" t="n">
        <v>10000</v>
      </c>
      <c r="D19" s="4" t="inlineStr">
        <is>
          <t xml:space="preserve"> </t>
        </is>
      </c>
      <c r="E19" s="5" t="n">
        <v>10000</v>
      </c>
      <c r="F19" s="4" t="inlineStr">
        <is>
          <t xml:space="preserve"> </t>
        </is>
      </c>
    </row>
    <row r="20">
      <c r="A20" s="4" t="inlineStr">
        <is>
          <t>Impairment of goodwill</t>
        </is>
      </c>
      <c r="B20" s="4" t="inlineStr">
        <is>
          <t xml:space="preserve"> </t>
        </is>
      </c>
      <c r="C20" s="4" t="inlineStr">
        <is>
          <t xml:space="preserve"> </t>
        </is>
      </c>
      <c r="D20" s="4" t="inlineStr">
        <is>
          <t xml:space="preserve"> </t>
        </is>
      </c>
      <c r="E20" s="5" t="n">
        <v>-10000</v>
      </c>
      <c r="F20" s="4" t="inlineStr">
        <is>
          <t xml:space="preserve"> </t>
        </is>
      </c>
    </row>
    <row r="21">
      <c r="A21" s="4" t="inlineStr">
        <is>
          <t>Foreign currency translation</t>
        </is>
      </c>
      <c r="B21" s="4" t="inlineStr">
        <is>
          <t xml:space="preserve"> </t>
        </is>
      </c>
      <c r="C21" s="4" t="inlineStr">
        <is>
          <t xml:space="preserve"> </t>
        </is>
      </c>
      <c r="D21" s="4" t="inlineStr">
        <is>
          <t xml:space="preserve"> </t>
        </is>
      </c>
      <c r="E21" s="5" t="n">
        <v>0</v>
      </c>
      <c r="F21" s="4" t="inlineStr">
        <is>
          <t xml:space="preserve"> </t>
        </is>
      </c>
    </row>
    <row r="22">
      <c r="A22" s="4" t="inlineStr">
        <is>
          <t>Goodwill, net, end of period</t>
        </is>
      </c>
      <c r="B22" s="6" t="n">
        <v>0</v>
      </c>
      <c r="C22" s="4" t="inlineStr">
        <is>
          <t xml:space="preserve"> </t>
        </is>
      </c>
      <c r="D22" s="4" t="inlineStr">
        <is>
          <t xml:space="preserve"> </t>
        </is>
      </c>
      <c r="E22" s="6" t="n">
        <v>0</v>
      </c>
      <c r="F22"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tails of Selected Balance Sheet Accounts - Schedule of Accounts Receivable, Net (Details) - USD ($) $ in Thousands</t>
        </is>
      </c>
      <c r="B1" s="2" t="inlineStr">
        <is>
          <t>9 Months Ended</t>
        </is>
      </c>
      <c r="C1" s="2" t="inlineStr">
        <is>
          <t>12 Months Ended</t>
        </is>
      </c>
    </row>
    <row r="2">
      <c r="B2" s="2" t="inlineStr">
        <is>
          <t>Sep.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 accounts receivable</t>
        </is>
      </c>
      <c r="B4" s="6" t="n">
        <v>187246</v>
      </c>
      <c r="C4" s="6" t="n">
        <v>207708</v>
      </c>
    </row>
    <row r="5">
      <c r="A5" s="4" t="inlineStr">
        <is>
          <t>Allowance for doubtful accounts</t>
        </is>
      </c>
      <c r="B5" s="5" t="n">
        <v>-4710</v>
      </c>
      <c r="C5" s="5" t="n">
        <v>-4497</v>
      </c>
    </row>
    <row r="6">
      <c r="A6" s="4" t="inlineStr">
        <is>
          <t>Accounts receivable, net</t>
        </is>
      </c>
      <c r="B6" s="6" t="n">
        <v>182536</v>
      </c>
      <c r="C6" s="6" t="n">
        <v>203211</v>
      </c>
    </row>
    <row r="7">
      <c r="A7" s="4" t="inlineStr">
        <is>
          <t>Allowance for doubtful accounts as a percentage of total accounts receivable</t>
        </is>
      </c>
      <c r="B7" s="9" t="n">
        <v>0.03</v>
      </c>
      <c r="C7" s="9" t="n">
        <v>0.02</v>
      </c>
    </row>
    <row r="8">
      <c r="A8" s="4" t="inlineStr">
        <is>
          <t>Trad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accounts receivable</t>
        </is>
      </c>
      <c r="B10" s="6" t="n">
        <v>129597</v>
      </c>
      <c r="C10" s="6" t="n">
        <v>128405</v>
      </c>
    </row>
    <row r="11">
      <c r="A11" s="4" t="inlineStr">
        <is>
          <t>Unbilled reven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accounts receivable</t>
        </is>
      </c>
      <c r="B13" s="5" t="n">
        <v>20018</v>
      </c>
      <c r="C13" s="5" t="n">
        <v>27756</v>
      </c>
    </row>
    <row r="14">
      <c r="A14" s="4" t="inlineStr">
        <is>
          <t>Contract asse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accounts receivable</t>
        </is>
      </c>
      <c r="B16" s="5" t="n">
        <v>30762</v>
      </c>
      <c r="C16" s="5" t="n">
        <v>46746</v>
      </c>
    </row>
    <row r="17">
      <c r="A17" s="4" t="inlineStr">
        <is>
          <t>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accounts receivable</t>
        </is>
      </c>
      <c r="B19" s="6" t="n">
        <v>6869</v>
      </c>
      <c r="C19" s="6" t="n">
        <v>48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Schedule of Contract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ferred revenue (contract liabilities)</t>
        </is>
      </c>
      <c r="B3" s="6" t="n">
        <v>34742</v>
      </c>
      <c r="C3" s="6" t="n">
        <v>367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of Selected Balance Sheet Accou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Decrease in contract with customer, asset</t>
        </is>
      </c>
      <c r="B4" s="4" t="inlineStr">
        <is>
          <t xml:space="preserve"> </t>
        </is>
      </c>
      <c r="C4" s="4" t="inlineStr">
        <is>
          <t xml:space="preserve"> </t>
        </is>
      </c>
      <c r="D4" s="6" t="n">
        <v>-16000</v>
      </c>
      <c r="E4" s="4" t="inlineStr">
        <is>
          <t xml:space="preserve"> </t>
        </is>
      </c>
    </row>
    <row r="5">
      <c r="A5" s="4" t="inlineStr">
        <is>
          <t>Contract with customer, asset, decrease due to revenue recognized</t>
        </is>
      </c>
      <c r="B5" s="4" t="inlineStr">
        <is>
          <t xml:space="preserve"> </t>
        </is>
      </c>
      <c r="C5" s="4" t="inlineStr">
        <is>
          <t xml:space="preserve"> </t>
        </is>
      </c>
      <c r="D5" s="5" t="n">
        <v>44200</v>
      </c>
      <c r="E5" s="4" t="inlineStr">
        <is>
          <t xml:space="preserve"> </t>
        </is>
      </c>
    </row>
    <row r="6">
      <c r="A6" s="4" t="inlineStr">
        <is>
          <t>Contract with customer, asset, reclassified to receivable</t>
        </is>
      </c>
      <c r="B6" s="4" t="inlineStr">
        <is>
          <t xml:space="preserve"> </t>
        </is>
      </c>
      <c r="C6" s="4" t="inlineStr">
        <is>
          <t xml:space="preserve"> </t>
        </is>
      </c>
      <c r="D6" s="5" t="n">
        <v>28500</v>
      </c>
      <c r="E6" s="4" t="inlineStr">
        <is>
          <t xml:space="preserve"> </t>
        </is>
      </c>
    </row>
    <row r="7">
      <c r="A7" s="4" t="inlineStr">
        <is>
          <t>Decrease in deferred revenue</t>
        </is>
      </c>
      <c r="B7" s="4" t="inlineStr">
        <is>
          <t xml:space="preserve"> </t>
        </is>
      </c>
      <c r="C7" s="4" t="inlineStr">
        <is>
          <t xml:space="preserve"> </t>
        </is>
      </c>
      <c r="D7" s="5" t="n">
        <v>-2015</v>
      </c>
      <c r="E7" s="6" t="n">
        <v>5580</v>
      </c>
    </row>
    <row r="8">
      <c r="A8" s="4" t="inlineStr">
        <is>
          <t>Contract with customer, liability, revenue recognized</t>
        </is>
      </c>
      <c r="B8" s="4" t="inlineStr">
        <is>
          <t xml:space="preserve"> </t>
        </is>
      </c>
      <c r="C8" s="4" t="inlineStr">
        <is>
          <t xml:space="preserve"> </t>
        </is>
      </c>
      <c r="D8" s="5" t="n">
        <v>-14200</v>
      </c>
      <c r="E8" s="4" t="inlineStr">
        <is>
          <t xml:space="preserve"> </t>
        </is>
      </c>
    </row>
    <row r="9">
      <c r="A9" s="4" t="inlineStr">
        <is>
          <t>Contract with customer, liability, increase due to billings</t>
        </is>
      </c>
      <c r="B9" s="4" t="inlineStr">
        <is>
          <t xml:space="preserve"> </t>
        </is>
      </c>
      <c r="C9" s="4" t="inlineStr">
        <is>
          <t xml:space="preserve"> </t>
        </is>
      </c>
      <c r="D9" s="5" t="n">
        <v>12000</v>
      </c>
      <c r="E9" s="4" t="inlineStr">
        <is>
          <t xml:space="preserve"> </t>
        </is>
      </c>
    </row>
    <row r="10">
      <c r="A10" s="4" t="inlineStr">
        <is>
          <t>Depreciation</t>
        </is>
      </c>
      <c r="B10" s="6" t="n">
        <v>9500</v>
      </c>
      <c r="C10" s="6" t="n">
        <v>11100</v>
      </c>
      <c r="D10" s="5" t="n">
        <v>29900</v>
      </c>
      <c r="E10" s="5" t="n">
        <v>33300</v>
      </c>
    </row>
    <row r="11">
      <c r="A11" s="4" t="inlineStr">
        <is>
          <t>Amortization of intangible assets</t>
        </is>
      </c>
      <c r="B11" s="5" t="n">
        <v>4100</v>
      </c>
      <c r="C11" s="5" t="n">
        <v>4300</v>
      </c>
      <c r="D11" s="5" t="n">
        <v>12700</v>
      </c>
      <c r="E11" s="5" t="n">
        <v>12900</v>
      </c>
    </row>
    <row r="12">
      <c r="A12" s="4" t="inlineStr">
        <is>
          <t>Impairments of intangible assets</t>
        </is>
      </c>
      <c r="B12" s="6" t="n">
        <v>10787</v>
      </c>
      <c r="C12" s="6" t="n">
        <v>0</v>
      </c>
      <c r="D12" s="5" t="n">
        <v>10787</v>
      </c>
      <c r="E12" s="6" t="n">
        <v>0</v>
      </c>
    </row>
    <row r="13">
      <c r="A13" s="4" t="inlineStr">
        <is>
          <t>Customer relationships | Completion and Production Services</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Impairments of intangible assets</t>
        </is>
      </c>
      <c r="B15" s="4" t="inlineStr">
        <is>
          <t xml:space="preserve"> </t>
        </is>
      </c>
      <c r="C15" s="4" t="inlineStr">
        <is>
          <t xml:space="preserve"> </t>
        </is>
      </c>
      <c r="D15" s="5" t="n">
        <v>9100</v>
      </c>
      <c r="E15" s="4" t="inlineStr">
        <is>
          <t xml:space="preserve"> </t>
        </is>
      </c>
    </row>
    <row r="16">
      <c r="A16" s="4" t="inlineStr">
        <is>
          <t>Tradenames and other | Completion and Production Services</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Impairments of intangible assets</t>
        </is>
      </c>
      <c r="B18" s="4" t="inlineStr">
        <is>
          <t xml:space="preserve"> </t>
        </is>
      </c>
      <c r="C18" s="4" t="inlineStr">
        <is>
          <t xml:space="preserve"> </t>
        </is>
      </c>
      <c r="D18" s="6" t="n">
        <v>1700</v>
      </c>
      <c r="E18" s="4" t="inlineStr">
        <is>
          <t xml:space="preserve"> </t>
        </is>
      </c>
    </row>
    <row r="19">
      <c r="A19" s="4" t="inlineStr">
        <is>
          <t>United States | Geographic Concentration Risk | Accounts Receivable</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Concentration risk (as a percent)</t>
        </is>
      </c>
      <c r="B21" s="4" t="inlineStr">
        <is>
          <t xml:space="preserve"> </t>
        </is>
      </c>
      <c r="C21" s="4" t="inlineStr">
        <is>
          <t xml:space="preserve"> </t>
        </is>
      </c>
      <c r="D21" s="9" t="n">
        <v>0.63</v>
      </c>
      <c r="E21" s="4" t="inlineStr">
        <is>
          <t xml:space="preserve"> </t>
        </is>
      </c>
    </row>
    <row r="22">
      <c r="A22" s="4" t="inlineStr">
        <is>
          <t>United Kingdom | Geographic Concentration Risk | Accounts Receivable</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Concentration risk (as a percent)</t>
        </is>
      </c>
      <c r="B24" s="4" t="inlineStr">
        <is>
          <t xml:space="preserve"> </t>
        </is>
      </c>
      <c r="C24" s="4" t="inlineStr">
        <is>
          <t xml:space="preserve"> </t>
        </is>
      </c>
      <c r="D24" s="9" t="n">
        <v>0.18</v>
      </c>
      <c r="E2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elected Balance Sheet Accounts - Schedule of Activity in Allowance for Doubtful Accounts (Details) - USD ($) $ in Thousand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Allowance for doubtful accounts beginning balance</t>
        </is>
      </c>
      <c r="B4" s="6" t="n">
        <v>4497</v>
      </c>
      <c r="C4" s="6" t="n">
        <v>5226</v>
      </c>
    </row>
    <row r="5">
      <c r="A5" s="4" t="inlineStr">
        <is>
          <t>Provisions</t>
        </is>
      </c>
      <c r="B5" s="5" t="n">
        <v>855</v>
      </c>
      <c r="C5" s="5" t="n">
        <v>23</v>
      </c>
    </row>
    <row r="6">
      <c r="A6" s="4" t="inlineStr">
        <is>
          <t>Write-offs</t>
        </is>
      </c>
      <c r="B6" s="5" t="n">
        <v>-726</v>
      </c>
      <c r="C6" s="5" t="n">
        <v>-208</v>
      </c>
    </row>
    <row r="7">
      <c r="A7" s="4" t="inlineStr">
        <is>
          <t>Other</t>
        </is>
      </c>
      <c r="B7" s="5" t="n">
        <v>84</v>
      </c>
      <c r="C7" s="5" t="n">
        <v>18</v>
      </c>
    </row>
    <row r="8">
      <c r="A8" s="4" t="inlineStr">
        <is>
          <t>Allowance for doubtful accounts ending balance</t>
        </is>
      </c>
      <c r="B8" s="6" t="n">
        <v>4710</v>
      </c>
      <c r="C8" s="6" t="n">
        <v>50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Schedule of Inventory, Net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shed goods and purchased products</t>
        </is>
      </c>
      <c r="B3" s="6" t="n">
        <v>117535</v>
      </c>
      <c r="C3" s="6" t="n">
        <v>103599</v>
      </c>
    </row>
    <row r="4">
      <c r="A4" s="4" t="inlineStr">
        <is>
          <t>Work in process</t>
        </is>
      </c>
      <c r="B4" s="5" t="n">
        <v>32018</v>
      </c>
      <c r="C4" s="5" t="n">
        <v>30546</v>
      </c>
    </row>
    <row r="5">
      <c r="A5" s="4" t="inlineStr">
        <is>
          <t>Raw materials</t>
        </is>
      </c>
      <c r="B5" s="5" t="n">
        <v>112774</v>
      </c>
      <c r="C5" s="5" t="n">
        <v>109627</v>
      </c>
    </row>
    <row r="6">
      <c r="A6" s="4" t="inlineStr">
        <is>
          <t>Total inventories</t>
        </is>
      </c>
      <c r="B6" s="5" t="n">
        <v>262327</v>
      </c>
      <c r="C6" s="5" t="n">
        <v>243772</v>
      </c>
    </row>
    <row r="7">
      <c r="A7" s="4" t="inlineStr">
        <is>
          <t>Allowance for excess or obsolete inventory</t>
        </is>
      </c>
      <c r="B7" s="5" t="n">
        <v>-41193</v>
      </c>
      <c r="C7" s="5" t="n">
        <v>-41745</v>
      </c>
    </row>
    <row r="8">
      <c r="A8" s="4" t="inlineStr">
        <is>
          <t>Inventories, net</t>
        </is>
      </c>
      <c r="B8" s="6" t="n">
        <v>221134</v>
      </c>
      <c r="C8" s="6" t="n">
        <v>2020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Schedule of Property, Plant and Equipment, Net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perty, plant and equipment</t>
        </is>
      </c>
      <c r="B3" s="6" t="n">
        <v>734468</v>
      </c>
      <c r="C3" s="6" t="n">
        <v>754143</v>
      </c>
    </row>
    <row r="4">
      <c r="A4" s="4" t="inlineStr">
        <is>
          <t>Accumulated depreciation</t>
        </is>
      </c>
      <c r="B4" s="5" t="n">
        <v>-467080</v>
      </c>
      <c r="C4" s="5" t="n">
        <v>-473754</v>
      </c>
    </row>
    <row r="5">
      <c r="A5" s="4" t="inlineStr">
        <is>
          <t>Property, plant, and equipment, net</t>
        </is>
      </c>
      <c r="B5" s="6" t="n">
        <v>267388</v>
      </c>
      <c r="C5" s="6" t="n">
        <v>2803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Schedule of Finite-Liv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41101</v>
      </c>
      <c r="C3" s="6" t="n">
        <v>263960</v>
      </c>
    </row>
    <row r="4">
      <c r="A4" s="4" t="inlineStr">
        <is>
          <t>Accumulated Amortization</t>
        </is>
      </c>
      <c r="B4" s="5" t="n">
        <v>111235</v>
      </c>
      <c r="C4" s="5" t="n">
        <v>110950</v>
      </c>
    </row>
    <row r="5">
      <c r="A5" s="4" t="inlineStr">
        <is>
          <t>Net Carrying Amount</t>
        </is>
      </c>
      <c r="B5" s="5" t="n">
        <v>129866</v>
      </c>
      <c r="C5" s="5" t="n">
        <v>15301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23050</v>
      </c>
      <c r="C8" s="5" t="n">
        <v>141342</v>
      </c>
    </row>
    <row r="9">
      <c r="A9" s="4" t="inlineStr">
        <is>
          <t>Accumulated Amortization</t>
        </is>
      </c>
      <c r="B9" s="5" t="n">
        <v>53723</v>
      </c>
      <c r="C9" s="5" t="n">
        <v>56499</v>
      </c>
    </row>
    <row r="10">
      <c r="A10" s="4" t="inlineStr">
        <is>
          <t>Net Carrying Amount</t>
        </is>
      </c>
      <c r="B10" s="5" t="n">
        <v>69327</v>
      </c>
      <c r="C10" s="5" t="n">
        <v>84843</v>
      </c>
    </row>
    <row r="11">
      <c r="A11" s="4" t="inlineStr">
        <is>
          <t>Patents/technology/know-how</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70301</v>
      </c>
      <c r="C13" s="5" t="n">
        <v>70113</v>
      </c>
    </row>
    <row r="14">
      <c r="A14" s="4" t="inlineStr">
        <is>
          <t>Accumulated Amortization</t>
        </is>
      </c>
      <c r="B14" s="5" t="n">
        <v>38452</v>
      </c>
      <c r="C14" s="5" t="n">
        <v>34541</v>
      </c>
    </row>
    <row r="15">
      <c r="A15" s="4" t="inlineStr">
        <is>
          <t>Net Carrying Amount</t>
        </is>
      </c>
      <c r="B15" s="5" t="n">
        <v>31849</v>
      </c>
      <c r="C15" s="5" t="n">
        <v>35572</v>
      </c>
    </row>
    <row r="16">
      <c r="A16" s="4" t="inlineStr">
        <is>
          <t>Tradenames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7750</v>
      </c>
      <c r="C18" s="5" t="n">
        <v>52505</v>
      </c>
    </row>
    <row r="19">
      <c r="A19" s="4" t="inlineStr">
        <is>
          <t>Accumulated Amortization</t>
        </is>
      </c>
      <c r="B19" s="5" t="n">
        <v>19060</v>
      </c>
      <c r="C19" s="5" t="n">
        <v>19910</v>
      </c>
    </row>
    <row r="20">
      <c r="A20" s="4" t="inlineStr">
        <is>
          <t>Net Carrying Amount</t>
        </is>
      </c>
      <c r="B20" s="6" t="n">
        <v>28690</v>
      </c>
      <c r="C20" s="6" t="n">
        <v>325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Schedule of Other Non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ferred compensation plan</t>
        </is>
      </c>
      <c r="B3" s="6" t="n">
        <v>18632</v>
      </c>
      <c r="C3" s="6" t="n">
        <v>17255</v>
      </c>
    </row>
    <row r="4">
      <c r="A4" s="4" t="inlineStr">
        <is>
          <t>Deferred financing costs</t>
        </is>
      </c>
      <c r="B4" s="5" t="n">
        <v>1689</v>
      </c>
      <c r="C4" s="5" t="n">
        <v>1109</v>
      </c>
    </row>
    <row r="5">
      <c r="A5" s="4" t="inlineStr">
        <is>
          <t>Deferred income taxes</t>
        </is>
      </c>
      <c r="B5" s="5" t="n">
        <v>2425</v>
      </c>
      <c r="C5" s="5" t="n">
        <v>2211</v>
      </c>
    </row>
    <row r="6">
      <c r="A6" s="4" t="inlineStr">
        <is>
          <t>Other</t>
        </is>
      </c>
      <c r="B6" s="5" t="n">
        <v>3190</v>
      </c>
      <c r="C6" s="5" t="n">
        <v>2678</v>
      </c>
    </row>
    <row r="7">
      <c r="A7" s="4" t="inlineStr">
        <is>
          <t>Other noncurrent assets</t>
        </is>
      </c>
      <c r="B7" s="6" t="n">
        <v>25936</v>
      </c>
      <c r="C7" s="6" t="n">
        <v>232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984</v>
      </c>
      <c r="C3" s="6" t="n">
        <v>47111</v>
      </c>
    </row>
    <row r="4">
      <c r="A4" s="4" t="inlineStr">
        <is>
          <t>Accounts receivable, net</t>
        </is>
      </c>
      <c r="B4" s="5" t="n">
        <v>182536</v>
      </c>
      <c r="C4" s="5" t="n">
        <v>203211</v>
      </c>
    </row>
    <row r="5">
      <c r="A5" s="4" t="inlineStr">
        <is>
          <t>Inventories, net</t>
        </is>
      </c>
      <c r="B5" s="5" t="n">
        <v>221134</v>
      </c>
      <c r="C5" s="5" t="n">
        <v>202027</v>
      </c>
    </row>
    <row r="6">
      <c r="A6" s="4" t="inlineStr">
        <is>
          <t>Prepaid expenses and other current assets</t>
        </is>
      </c>
      <c r="B6" s="5" t="n">
        <v>29257</v>
      </c>
      <c r="C6" s="5" t="n">
        <v>35648</v>
      </c>
    </row>
    <row r="7">
      <c r="A7" s="4" t="inlineStr">
        <is>
          <t>Total current assets</t>
        </is>
      </c>
      <c r="B7" s="5" t="n">
        <v>478911</v>
      </c>
      <c r="C7" s="5" t="n">
        <v>487997</v>
      </c>
    </row>
    <row r="8">
      <c r="A8" s="4" t="inlineStr">
        <is>
          <t>Property, plant, and equipment, net</t>
        </is>
      </c>
      <c r="B8" s="5" t="n">
        <v>267388</v>
      </c>
      <c r="C8" s="5" t="n">
        <v>280389</v>
      </c>
    </row>
    <row r="9">
      <c r="A9" s="4" t="inlineStr">
        <is>
          <t>Operating lease assets, net</t>
        </is>
      </c>
      <c r="B9" s="5" t="n">
        <v>21601</v>
      </c>
      <c r="C9" s="5" t="n">
        <v>21970</v>
      </c>
    </row>
    <row r="10">
      <c r="A10" s="4" t="inlineStr">
        <is>
          <t>Goodwill, net</t>
        </is>
      </c>
      <c r="B10" s="5" t="n">
        <v>70439</v>
      </c>
      <c r="C10" s="5" t="n">
        <v>79867</v>
      </c>
    </row>
    <row r="11">
      <c r="A11" s="4" t="inlineStr">
        <is>
          <t>Other intangible assets, net</t>
        </is>
      </c>
      <c r="B11" s="5" t="n">
        <v>129866</v>
      </c>
      <c r="C11" s="5" t="n">
        <v>153010</v>
      </c>
    </row>
    <row r="12">
      <c r="A12" s="4" t="inlineStr">
        <is>
          <t>Other noncurrent assets</t>
        </is>
      </c>
      <c r="B12" s="5" t="n">
        <v>25936</v>
      </c>
      <c r="C12" s="5" t="n">
        <v>23253</v>
      </c>
    </row>
    <row r="13">
      <c r="A13" s="4" t="inlineStr">
        <is>
          <t>Total assets</t>
        </is>
      </c>
      <c r="B13" s="5" t="n">
        <v>994141</v>
      </c>
      <c r="C13" s="5" t="n">
        <v>1046486</v>
      </c>
    </row>
    <row r="14">
      <c r="A14" s="3" t="inlineStr">
        <is>
          <t>Current liabilities:</t>
        </is>
      </c>
      <c r="B14" s="4" t="inlineStr">
        <is>
          <t xml:space="preserve"> </t>
        </is>
      </c>
      <c r="C14" s="4" t="inlineStr">
        <is>
          <t xml:space="preserve"> </t>
        </is>
      </c>
    </row>
    <row r="15">
      <c r="A15" s="4" t="inlineStr">
        <is>
          <t>Current portion of long-term debt</t>
        </is>
      </c>
      <c r="B15" s="5" t="n">
        <v>634</v>
      </c>
      <c r="C15" s="5" t="n">
        <v>627</v>
      </c>
    </row>
    <row r="16">
      <c r="A16" s="4" t="inlineStr">
        <is>
          <t>Accounts payable</t>
        </is>
      </c>
      <c r="B16" s="5" t="n">
        <v>55506</v>
      </c>
      <c r="C16" s="5" t="n">
        <v>67546</v>
      </c>
    </row>
    <row r="17">
      <c r="A17" s="4" t="inlineStr">
        <is>
          <t>Accrued liabilities</t>
        </is>
      </c>
      <c r="B17" s="5" t="n">
        <v>39978</v>
      </c>
      <c r="C17" s="5" t="n">
        <v>44227</v>
      </c>
    </row>
    <row r="18">
      <c r="A18" s="4" t="inlineStr">
        <is>
          <t>Current operating lease liabilities</t>
        </is>
      </c>
      <c r="B18" s="5" t="n">
        <v>7295</v>
      </c>
      <c r="C18" s="5" t="n">
        <v>6880</v>
      </c>
    </row>
    <row r="19">
      <c r="A19" s="4" t="inlineStr">
        <is>
          <t>Income taxes payable</t>
        </is>
      </c>
      <c r="B19" s="5" t="n">
        <v>2616</v>
      </c>
      <c r="C19" s="5" t="n">
        <v>1233</v>
      </c>
    </row>
    <row r="20">
      <c r="A20" s="4" t="inlineStr">
        <is>
          <t>Deferred revenue</t>
        </is>
      </c>
      <c r="B20" s="5" t="n">
        <v>34742</v>
      </c>
      <c r="C20" s="5" t="n">
        <v>36757</v>
      </c>
    </row>
    <row r="21">
      <c r="A21" s="4" t="inlineStr">
        <is>
          <t>Total current liabilities</t>
        </is>
      </c>
      <c r="B21" s="5" t="n">
        <v>140771</v>
      </c>
      <c r="C21" s="5" t="n">
        <v>157270</v>
      </c>
    </row>
    <row r="22">
      <c r="A22" s="4" t="inlineStr">
        <is>
          <t>Long-term debt</t>
        </is>
      </c>
      <c r="B22" s="5" t="n">
        <v>124643</v>
      </c>
      <c r="C22" s="5" t="n">
        <v>135502</v>
      </c>
    </row>
    <row r="23">
      <c r="A23" s="4" t="inlineStr">
        <is>
          <t>Long-term operating lease liabilities</t>
        </is>
      </c>
      <c r="B23" s="5" t="n">
        <v>19392</v>
      </c>
      <c r="C23" s="5" t="n">
        <v>18346</v>
      </c>
    </row>
    <row r="24">
      <c r="A24" s="4" t="inlineStr">
        <is>
          <t>Deferred income taxes</t>
        </is>
      </c>
      <c r="B24" s="5" t="n">
        <v>5291</v>
      </c>
      <c r="C24" s="5" t="n">
        <v>7717</v>
      </c>
    </row>
    <row r="25">
      <c r="A25" s="4" t="inlineStr">
        <is>
          <t>Other noncurrent liabilities</t>
        </is>
      </c>
      <c r="B25" s="5" t="n">
        <v>19238</v>
      </c>
      <c r="C25" s="5" t="n">
        <v>18106</v>
      </c>
    </row>
    <row r="26">
      <c r="A26" s="4" t="inlineStr">
        <is>
          <t>Total liabilities</t>
        </is>
      </c>
      <c r="B26" s="5" t="n">
        <v>309335</v>
      </c>
      <c r="C26" s="5" t="n">
        <v>336941</v>
      </c>
    </row>
    <row r="27">
      <c r="A27" s="3" t="inlineStr">
        <is>
          <t>Stockholders’ equity:</t>
        </is>
      </c>
      <c r="B27" s="4" t="inlineStr">
        <is>
          <t xml:space="preserve"> </t>
        </is>
      </c>
      <c r="C27" s="4" t="inlineStr">
        <is>
          <t xml:space="preserve"> </t>
        </is>
      </c>
    </row>
    <row r="28">
      <c r="A28" s="4" t="inlineStr">
        <is>
          <t>Common stock, $.01 par value, 200,000,000 shares authorized, 78,603,178 shares and 77,218,765 shares issued, respectively</t>
        </is>
      </c>
      <c r="B28" s="5" t="n">
        <v>786</v>
      </c>
      <c r="C28" s="5" t="n">
        <v>772</v>
      </c>
    </row>
    <row r="29">
      <c r="A29" s="4" t="inlineStr">
        <is>
          <t>Additional paid-in capital</t>
        </is>
      </c>
      <c r="B29" s="5" t="n">
        <v>1135634</v>
      </c>
      <c r="C29" s="5" t="n">
        <v>1129240</v>
      </c>
    </row>
    <row r="30">
      <c r="A30" s="4" t="inlineStr">
        <is>
          <t>Retained earnings</t>
        </is>
      </c>
      <c r="B30" s="5" t="n">
        <v>258496</v>
      </c>
      <c r="C30" s="5" t="n">
        <v>284918</v>
      </c>
    </row>
    <row r="31">
      <c r="A31" s="4" t="inlineStr">
        <is>
          <t>Accumulated other comprehensive loss</t>
        </is>
      </c>
      <c r="B31" s="5" t="n">
        <v>-66595</v>
      </c>
      <c r="C31" s="5" t="n">
        <v>-69984</v>
      </c>
    </row>
    <row r="32">
      <c r="A32" s="4" t="inlineStr">
        <is>
          <t>Treasury stock, at cost, 15,492,349 and 13,892,049 shares, respectively</t>
        </is>
      </c>
      <c r="B32" s="5" t="n">
        <v>-643515</v>
      </c>
      <c r="C32" s="5" t="n">
        <v>-635401</v>
      </c>
    </row>
    <row r="33">
      <c r="A33" s="4" t="inlineStr">
        <is>
          <t>Total stockholders’ equity</t>
        </is>
      </c>
      <c r="B33" s="5" t="n">
        <v>684806</v>
      </c>
      <c r="C33" s="5" t="n">
        <v>709545</v>
      </c>
    </row>
    <row r="34">
      <c r="A34" s="4" t="inlineStr">
        <is>
          <t>Total liabilities and stockholders’ equity</t>
        </is>
      </c>
      <c r="B34" s="6" t="n">
        <v>994141</v>
      </c>
      <c r="C34" s="6" t="n">
        <v>10464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Schedule of Accrued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18995</v>
      </c>
      <c r="C3" s="6" t="n">
        <v>27131</v>
      </c>
    </row>
    <row r="4">
      <c r="A4" s="4" t="inlineStr">
        <is>
          <t>Accrued taxes, other than income taxes</t>
        </is>
      </c>
      <c r="B4" s="5" t="n">
        <v>4444</v>
      </c>
      <c r="C4" s="5" t="n">
        <v>2076</v>
      </c>
    </row>
    <row r="5">
      <c r="A5" s="4" t="inlineStr">
        <is>
          <t>Insurance liabilities</t>
        </is>
      </c>
      <c r="B5" s="5" t="n">
        <v>3633</v>
      </c>
      <c r="C5" s="5" t="n">
        <v>3839</v>
      </c>
    </row>
    <row r="6">
      <c r="A6" s="4" t="inlineStr">
        <is>
          <t>Accrued interest</t>
        </is>
      </c>
      <c r="B6" s="5" t="n">
        <v>3014</v>
      </c>
      <c r="C6" s="5" t="n">
        <v>1690</v>
      </c>
    </row>
    <row r="7">
      <c r="A7" s="4" t="inlineStr">
        <is>
          <t>Accrued commissions</t>
        </is>
      </c>
      <c r="B7" s="5" t="n">
        <v>3466</v>
      </c>
      <c r="C7" s="5" t="n">
        <v>3060</v>
      </c>
    </row>
    <row r="8">
      <c r="A8" s="4" t="inlineStr">
        <is>
          <t>Other</t>
        </is>
      </c>
      <c r="B8" s="5" t="n">
        <v>6426</v>
      </c>
      <c r="C8" s="5" t="n">
        <v>6431</v>
      </c>
    </row>
    <row r="9">
      <c r="A9" s="4" t="inlineStr">
        <is>
          <t>Accrued liabilities</t>
        </is>
      </c>
      <c r="B9" s="6" t="n">
        <v>39978</v>
      </c>
      <c r="C9" s="6" t="n">
        <v>442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 Schedule of Long-term Debt Instruments (Details) - USD ($) $ in Thousand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6" t="n">
        <v>125277</v>
      </c>
      <c r="C4" s="6" t="n">
        <v>125277</v>
      </c>
      <c r="D4" s="4" t="inlineStr">
        <is>
          <t xml:space="preserve"> </t>
        </is>
      </c>
      <c r="E4" s="6" t="n">
        <v>136129</v>
      </c>
    </row>
    <row r="5">
      <c r="A5" s="4" t="inlineStr">
        <is>
          <t>Less: Current portion</t>
        </is>
      </c>
      <c r="B5" s="5" t="n">
        <v>-634</v>
      </c>
      <c r="C5" s="5" t="n">
        <v>-634</v>
      </c>
      <c r="D5" s="4" t="inlineStr">
        <is>
          <t xml:space="preserve"> </t>
        </is>
      </c>
      <c r="E5" s="5" t="n">
        <v>-627</v>
      </c>
    </row>
    <row r="6">
      <c r="A6" s="4" t="inlineStr">
        <is>
          <t>Total long-term debt</t>
        </is>
      </c>
      <c r="B6" s="5" t="n">
        <v>124643</v>
      </c>
      <c r="C6" s="5" t="n">
        <v>124643</v>
      </c>
      <c r="D6" s="4" t="inlineStr">
        <is>
          <t xml:space="preserve"> </t>
        </is>
      </c>
      <c r="E6" s="5" t="n">
        <v>135502</v>
      </c>
    </row>
    <row r="7">
      <c r="A7" s="4" t="inlineStr">
        <is>
          <t>Unamortized debt issuance costs</t>
        </is>
      </c>
      <c r="B7" s="5" t="n">
        <v>1700</v>
      </c>
      <c r="C7" s="5" t="n">
        <v>1700</v>
      </c>
      <c r="D7" s="4" t="inlineStr">
        <is>
          <t xml:space="preserve"> </t>
        </is>
      </c>
      <c r="E7" s="5" t="n">
        <v>1100</v>
      </c>
    </row>
    <row r="8">
      <c r="A8" s="4" t="inlineStr">
        <is>
          <t>Cash Paid</t>
        </is>
      </c>
      <c r="B8" s="4" t="inlineStr">
        <is>
          <t xml:space="preserve"> </t>
        </is>
      </c>
      <c r="C8" s="5" t="n">
        <v>10846</v>
      </c>
      <c r="D8" s="6" t="n">
        <v>0</v>
      </c>
      <c r="E8" s="4" t="inlineStr">
        <is>
          <t xml:space="preserve"> </t>
        </is>
      </c>
    </row>
    <row r="9">
      <c r="A9" s="4" t="inlineStr">
        <is>
          <t>Non-cash Pre-Tax Gains Recognized</t>
        </is>
      </c>
      <c r="B9" s="5" t="n">
        <v>0</v>
      </c>
      <c r="C9" s="5" t="n">
        <v>515</v>
      </c>
      <c r="D9" s="6" t="n">
        <v>0</v>
      </c>
      <c r="E9" s="4" t="inlineStr">
        <is>
          <t xml:space="preserve"> </t>
        </is>
      </c>
    </row>
    <row r="10">
      <c r="A10" s="4" t="inlineStr">
        <is>
          <t>4.75% Convertible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 gross</t>
        </is>
      </c>
      <c r="B12" s="5" t="n">
        <v>123500</v>
      </c>
      <c r="C12" s="5" t="n">
        <v>123500</v>
      </c>
      <c r="D12" s="4" t="inlineStr">
        <is>
          <t xml:space="preserve"> </t>
        </is>
      </c>
      <c r="E12" s="4" t="inlineStr">
        <is>
          <t xml:space="preserve"> </t>
        </is>
      </c>
    </row>
    <row r="13">
      <c r="A13" s="4" t="inlineStr">
        <is>
          <t>Principal Amount</t>
        </is>
      </c>
      <c r="B13" s="4" t="inlineStr">
        <is>
          <t xml:space="preserve"> </t>
        </is>
      </c>
      <c r="C13" s="5" t="n">
        <v>11500</v>
      </c>
      <c r="D13" s="4" t="inlineStr">
        <is>
          <t xml:space="preserve"> </t>
        </is>
      </c>
      <c r="E13" s="4" t="inlineStr">
        <is>
          <t xml:space="preserve"> </t>
        </is>
      </c>
    </row>
    <row r="14">
      <c r="A14" s="4" t="inlineStr">
        <is>
          <t>Carrying Value of Liability</t>
        </is>
      </c>
      <c r="B14" s="4" t="inlineStr">
        <is>
          <t xml:space="preserve"> </t>
        </is>
      </c>
      <c r="C14" s="5" t="n">
        <v>11361</v>
      </c>
      <c r="D14" s="4" t="inlineStr">
        <is>
          <t xml:space="preserve"> </t>
        </is>
      </c>
      <c r="E14" s="4" t="inlineStr">
        <is>
          <t xml:space="preserve"> </t>
        </is>
      </c>
    </row>
    <row r="15">
      <c r="A15" s="4" t="inlineStr">
        <is>
          <t>Cash Paid</t>
        </is>
      </c>
      <c r="B15" s="4" t="inlineStr">
        <is>
          <t xml:space="preserve"> </t>
        </is>
      </c>
      <c r="C15" s="5" t="n">
        <v>10846</v>
      </c>
      <c r="D15" s="4" t="inlineStr">
        <is>
          <t xml:space="preserve"> </t>
        </is>
      </c>
      <c r="E15" s="4" t="inlineStr">
        <is>
          <t xml:space="preserve"> </t>
        </is>
      </c>
    </row>
    <row r="16">
      <c r="A16" s="4" t="inlineStr">
        <is>
          <t>Non-cash Pre-Tax Gains Recognized</t>
        </is>
      </c>
      <c r="B16" s="4" t="inlineStr">
        <is>
          <t xml:space="preserve"> </t>
        </is>
      </c>
      <c r="C16" s="5" t="n">
        <v>515</v>
      </c>
      <c r="D16" s="4" t="inlineStr">
        <is>
          <t xml:space="preserve"> </t>
        </is>
      </c>
      <c r="E16" s="4" t="inlineStr">
        <is>
          <t xml:space="preserve"> </t>
        </is>
      </c>
    </row>
    <row r="17">
      <c r="A17" s="4" t="inlineStr">
        <is>
          <t>4.75% Convertible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debt</t>
        </is>
      </c>
      <c r="B19" s="5" t="n">
        <v>122303</v>
      </c>
      <c r="C19" s="5" t="n">
        <v>122303</v>
      </c>
      <c r="D19" s="4" t="inlineStr">
        <is>
          <t xml:space="preserve"> </t>
        </is>
      </c>
      <c r="E19" s="5" t="n">
        <v>133037</v>
      </c>
    </row>
    <row r="20">
      <c r="A20" s="4" t="inlineStr">
        <is>
          <t>Long-term debt, gross</t>
        </is>
      </c>
      <c r="B20" s="5" t="n">
        <v>123500</v>
      </c>
      <c r="C20" s="5" t="n">
        <v>123500</v>
      </c>
      <c r="D20" s="4" t="inlineStr">
        <is>
          <t xml:space="preserve"> </t>
        </is>
      </c>
      <c r="E20" s="5" t="n">
        <v>135000</v>
      </c>
    </row>
    <row r="21">
      <c r="A21" s="4" t="inlineStr">
        <is>
          <t>Other debt and finance lease obligation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otal debt</t>
        </is>
      </c>
      <c r="B23" s="5" t="n">
        <v>2974</v>
      </c>
      <c r="C23" s="5" t="n">
        <v>2974</v>
      </c>
      <c r="D23" s="4" t="inlineStr">
        <is>
          <t xml:space="preserve"> </t>
        </is>
      </c>
      <c r="E23" s="5" t="n">
        <v>3092</v>
      </c>
    </row>
    <row r="24">
      <c r="A24" s="4" t="inlineStr">
        <is>
          <t>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otal debt</t>
        </is>
      </c>
      <c r="B26" s="6" t="n">
        <v>0</v>
      </c>
      <c r="C26" s="6" t="n">
        <v>0</v>
      </c>
      <c r="D26" s="4" t="inlineStr">
        <is>
          <t xml:space="preserve"> </t>
        </is>
      </c>
      <c r="E26" s="6"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14" customWidth="1" min="6" max="6"/>
  </cols>
  <sheetData>
    <row r="1">
      <c r="A1" s="1" t="inlineStr">
        <is>
          <t>Long-term Debt - Narrative (Details)</t>
        </is>
      </c>
      <c r="D1" s="2" t="inlineStr">
        <is>
          <t>1 Months Ended</t>
        </is>
      </c>
      <c r="E1" s="2" t="inlineStr">
        <is>
          <t>9 Months Ended</t>
        </is>
      </c>
    </row>
    <row r="2">
      <c r="B2" s="2" t="inlineStr">
        <is>
          <t>Mar. 19, 2021 USD ($) $ / shares</t>
        </is>
      </c>
      <c r="C2" s="2" t="inlineStr">
        <is>
          <t>Jan. 30, 2018 USD ($)</t>
        </is>
      </c>
      <c r="D2" s="2" t="inlineStr">
        <is>
          <t>Feb. 29, 2024 USD ($)</t>
        </is>
      </c>
      <c r="E2" s="2" t="inlineStr">
        <is>
          <t>Sep. 30, 2024 USD ($)</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4" t="inlineStr">
        <is>
          <t xml:space="preserve"> </t>
        </is>
      </c>
      <c r="C4" s="4" t="inlineStr">
        <is>
          <t xml:space="preserve"> </t>
        </is>
      </c>
      <c r="D4" s="4" t="inlineStr">
        <is>
          <t xml:space="preserve"> </t>
        </is>
      </c>
      <c r="E4" s="6" t="n">
        <v>15100000</v>
      </c>
      <c r="F4" s="4" t="inlineStr">
        <is>
          <t xml:space="preserve"> </t>
        </is>
      </c>
    </row>
    <row r="5">
      <c r="A5" s="4" t="inlineStr">
        <is>
          <t>Conversion price (in dollars per share) | $ / shares</t>
        </is>
      </c>
      <c r="B5" s="7" t="n">
        <v>10.49</v>
      </c>
      <c r="C5" s="4" t="inlineStr">
        <is>
          <t xml:space="preserve"> </t>
        </is>
      </c>
      <c r="D5" s="4" t="inlineStr">
        <is>
          <t xml:space="preserve"> </t>
        </is>
      </c>
      <c r="E5" s="4" t="inlineStr">
        <is>
          <t xml:space="preserve"> </t>
        </is>
      </c>
      <c r="F5" s="4" t="inlineStr">
        <is>
          <t xml:space="preserve"> </t>
        </is>
      </c>
    </row>
    <row r="6">
      <c r="A6" s="4" t="inlineStr">
        <is>
          <t>4.75% Convertible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6" t="n">
        <v>135000000</v>
      </c>
      <c r="C8" s="4" t="inlineStr">
        <is>
          <t xml:space="preserve"> </t>
        </is>
      </c>
      <c r="D8" s="4" t="inlineStr">
        <is>
          <t xml:space="preserve"> </t>
        </is>
      </c>
      <c r="E8" s="4" t="inlineStr">
        <is>
          <t xml:space="preserve"> </t>
        </is>
      </c>
      <c r="F8" s="4" t="inlineStr">
        <is>
          <t xml:space="preserve"> </t>
        </is>
      </c>
    </row>
    <row r="9">
      <c r="A9" s="4" t="inlineStr">
        <is>
          <t>Stated interest rate (as a percent)</t>
        </is>
      </c>
      <c r="B9" s="8" t="n">
        <v>0.0475</v>
      </c>
      <c r="C9" s="4" t="inlineStr">
        <is>
          <t xml:space="preserve"> </t>
        </is>
      </c>
      <c r="D9" s="4" t="inlineStr">
        <is>
          <t xml:space="preserve"> </t>
        </is>
      </c>
      <c r="E9" s="8" t="n">
        <v>0.0475</v>
      </c>
      <c r="F9" s="8" t="n">
        <v>0.0475</v>
      </c>
    </row>
    <row r="10">
      <c r="A10" s="4" t="inlineStr">
        <is>
          <t>Conversion ratio</t>
        </is>
      </c>
      <c r="B10" s="10" t="n">
        <v>0.09535159999999999</v>
      </c>
      <c r="C10" s="4" t="inlineStr">
        <is>
          <t xml:space="preserve"> </t>
        </is>
      </c>
      <c r="D10" s="4" t="inlineStr">
        <is>
          <t xml:space="preserve"> </t>
        </is>
      </c>
      <c r="E10" s="4" t="inlineStr">
        <is>
          <t xml:space="preserve"> </t>
        </is>
      </c>
      <c r="F10" s="4" t="inlineStr">
        <is>
          <t xml:space="preserve"> </t>
        </is>
      </c>
    </row>
    <row r="11">
      <c r="A11" s="4" t="inlineStr">
        <is>
          <t>Carrying Value of Liability</t>
        </is>
      </c>
      <c r="B11" s="4" t="inlineStr">
        <is>
          <t xml:space="preserve"> </t>
        </is>
      </c>
      <c r="C11" s="4" t="inlineStr">
        <is>
          <t xml:space="preserve"> </t>
        </is>
      </c>
      <c r="D11" s="4" t="inlineStr">
        <is>
          <t xml:space="preserve"> </t>
        </is>
      </c>
      <c r="E11" s="6" t="n">
        <v>11361000</v>
      </c>
      <c r="F11" s="4" t="inlineStr">
        <is>
          <t xml:space="preserve"> </t>
        </is>
      </c>
    </row>
    <row r="12">
      <c r="A12" s="4" t="inlineStr">
        <is>
          <t>1.5% 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6" t="n">
        <v>200000000</v>
      </c>
      <c r="D14" s="4" t="inlineStr">
        <is>
          <t xml:space="preserve"> </t>
        </is>
      </c>
      <c r="E14" s="4" t="inlineStr">
        <is>
          <t xml:space="preserve"> </t>
        </is>
      </c>
      <c r="F14" s="4" t="inlineStr">
        <is>
          <t xml:space="preserve"> </t>
        </is>
      </c>
    </row>
    <row r="15">
      <c r="A15" s="4" t="inlineStr">
        <is>
          <t>Stated interest rate (as a percent)</t>
        </is>
      </c>
      <c r="B15" s="4" t="inlineStr">
        <is>
          <t xml:space="preserve"> </t>
        </is>
      </c>
      <c r="C15" s="8" t="n">
        <v>0.015</v>
      </c>
      <c r="D15" s="4" t="inlineStr">
        <is>
          <t xml:space="preserve"> </t>
        </is>
      </c>
      <c r="E15" s="8" t="n">
        <v>0.015</v>
      </c>
      <c r="F15" s="8" t="n">
        <v>0.015</v>
      </c>
    </row>
    <row r="16">
      <c r="A16" s="4" t="inlineStr">
        <is>
          <t>Carrying Value of Liability</t>
        </is>
      </c>
      <c r="B16" s="4" t="inlineStr">
        <is>
          <t xml:space="preserve"> </t>
        </is>
      </c>
      <c r="C16" s="6" t="n">
        <v>17300000</v>
      </c>
      <c r="D16" s="4" t="inlineStr">
        <is>
          <t xml:space="preserve"> </t>
        </is>
      </c>
      <c r="E16" s="4" t="inlineStr">
        <is>
          <t xml:space="preserve"> </t>
        </is>
      </c>
      <c r="F16" s="4" t="inlineStr">
        <is>
          <t xml:space="preserve"> </t>
        </is>
      </c>
    </row>
    <row r="17">
      <c r="A17" s="4" t="inlineStr">
        <is>
          <t>Revolving Credit Facility Due February 2028</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line of credit</t>
        </is>
      </c>
      <c r="B19" s="4" t="inlineStr">
        <is>
          <t xml:space="preserve"> </t>
        </is>
      </c>
      <c r="C19" s="4" t="inlineStr">
        <is>
          <t xml:space="preserve"> </t>
        </is>
      </c>
      <c r="D19" s="4" t="inlineStr">
        <is>
          <t xml:space="preserve"> </t>
        </is>
      </c>
      <c r="E19" s="6" t="n">
        <v>0</v>
      </c>
      <c r="F19" s="4" t="inlineStr">
        <is>
          <t xml:space="preserve"> </t>
        </is>
      </c>
    </row>
    <row r="20">
      <c r="A20" s="4" t="inlineStr">
        <is>
          <t>Remaining borrowing capacity</t>
        </is>
      </c>
      <c r="B20" s="4" t="inlineStr">
        <is>
          <t xml:space="preserve"> </t>
        </is>
      </c>
      <c r="C20" s="4" t="inlineStr">
        <is>
          <t xml:space="preserve"> </t>
        </is>
      </c>
      <c r="D20" s="4" t="inlineStr">
        <is>
          <t xml:space="preserve"> </t>
        </is>
      </c>
      <c r="E20" s="5" t="n">
        <v>76400000</v>
      </c>
      <c r="F20" s="4" t="inlineStr">
        <is>
          <t xml:space="preserve"> </t>
        </is>
      </c>
    </row>
    <row r="21">
      <c r="A21" s="4" t="inlineStr">
        <is>
          <t>Revolving Credit Facility Due February 2028 | Asset-based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4" t="inlineStr">
        <is>
          <t xml:space="preserve"> </t>
        </is>
      </c>
      <c r="C23" s="4" t="inlineStr">
        <is>
          <t xml:space="preserve"> </t>
        </is>
      </c>
      <c r="D23" s="4" t="inlineStr">
        <is>
          <t xml:space="preserve"> </t>
        </is>
      </c>
      <c r="E23" s="6" t="n">
        <v>125000000</v>
      </c>
      <c r="F23" s="4" t="inlineStr">
        <is>
          <t xml:space="preserve"> </t>
        </is>
      </c>
    </row>
    <row r="24">
      <c r="A24" s="4" t="inlineStr">
        <is>
          <t>Debt instrument, springing maturity, term (in days)</t>
        </is>
      </c>
      <c r="B24" s="4" t="inlineStr">
        <is>
          <t xml:space="preserve"> </t>
        </is>
      </c>
      <c r="C24" s="4" t="inlineStr">
        <is>
          <t xml:space="preserve"> </t>
        </is>
      </c>
      <c r="D24" s="4" t="inlineStr">
        <is>
          <t>91 days</t>
        </is>
      </c>
      <c r="E24" s="4" t="inlineStr">
        <is>
          <t xml:space="preserve"> </t>
        </is>
      </c>
      <c r="F24" s="4" t="inlineStr">
        <is>
          <t xml:space="preserve"> </t>
        </is>
      </c>
    </row>
    <row r="25">
      <c r="A25" s="4" t="inlineStr">
        <is>
          <t>Debt instrument, amount of indebtedness subject to springing maturity</t>
        </is>
      </c>
      <c r="B25" s="4" t="inlineStr">
        <is>
          <t xml:space="preserve"> </t>
        </is>
      </c>
      <c r="C25" s="4" t="inlineStr">
        <is>
          <t xml:space="preserve"> </t>
        </is>
      </c>
      <c r="D25" s="6" t="n">
        <v>17500000</v>
      </c>
      <c r="E25" s="4" t="inlineStr">
        <is>
          <t xml:space="preserve"> </t>
        </is>
      </c>
      <c r="F25" s="4" t="inlineStr">
        <is>
          <t xml:space="preserve"> </t>
        </is>
      </c>
    </row>
    <row r="26">
      <c r="A26" s="4" t="inlineStr">
        <is>
          <t>Basis spread on variable rate (as a percent)</t>
        </is>
      </c>
      <c r="B26" s="4" t="inlineStr">
        <is>
          <t xml:space="preserve"> </t>
        </is>
      </c>
      <c r="C26" s="4" t="inlineStr">
        <is>
          <t xml:space="preserve"> </t>
        </is>
      </c>
      <c r="D26" s="4" t="inlineStr">
        <is>
          <t xml:space="preserve"> </t>
        </is>
      </c>
      <c r="E26" s="9" t="n">
        <v>0</v>
      </c>
      <c r="F26" s="4" t="inlineStr">
        <is>
          <t xml:space="preserve"> </t>
        </is>
      </c>
    </row>
    <row r="27">
      <c r="A27" s="4" t="inlineStr">
        <is>
          <t>Debt instrument, covenant, minimum fixed charge coverage ratio</t>
        </is>
      </c>
      <c r="B27" s="4" t="inlineStr">
        <is>
          <t xml:space="preserve"> </t>
        </is>
      </c>
      <c r="C27" s="4" t="inlineStr">
        <is>
          <t xml:space="preserve"> </t>
        </is>
      </c>
      <c r="D27" s="4" t="inlineStr">
        <is>
          <t xml:space="preserve"> </t>
        </is>
      </c>
      <c r="E27" s="5" t="n">
        <v>1</v>
      </c>
      <c r="F27" s="4" t="inlineStr">
        <is>
          <t xml:space="preserve"> </t>
        </is>
      </c>
    </row>
    <row r="28">
      <c r="A28" s="4" t="inlineStr">
        <is>
          <t>Debt instrument, percentage of borrowing base outstanding subject to covenant (as a percent)</t>
        </is>
      </c>
      <c r="B28" s="4" t="inlineStr">
        <is>
          <t xml:space="preserve"> </t>
        </is>
      </c>
      <c r="C28" s="4" t="inlineStr">
        <is>
          <t xml:space="preserve"> </t>
        </is>
      </c>
      <c r="D28" s="4" t="inlineStr">
        <is>
          <t xml:space="preserve"> </t>
        </is>
      </c>
      <c r="E28" s="9" t="n">
        <v>0.15</v>
      </c>
      <c r="F28" s="4" t="inlineStr">
        <is>
          <t xml:space="preserve"> </t>
        </is>
      </c>
    </row>
    <row r="29">
      <c r="A29" s="4" t="inlineStr">
        <is>
          <t>Debt instrument, amount of borrowing base outstanding subject to covenant</t>
        </is>
      </c>
      <c r="B29" s="4" t="inlineStr">
        <is>
          <t xml:space="preserve"> </t>
        </is>
      </c>
      <c r="C29" s="4" t="inlineStr">
        <is>
          <t xml:space="preserve"> </t>
        </is>
      </c>
      <c r="D29" s="4" t="inlineStr">
        <is>
          <t xml:space="preserve"> </t>
        </is>
      </c>
      <c r="E29" s="6" t="n">
        <v>14100000</v>
      </c>
      <c r="F29" s="4" t="inlineStr">
        <is>
          <t xml:space="preserve"> </t>
        </is>
      </c>
    </row>
    <row r="30">
      <c r="A30" s="4" t="inlineStr">
        <is>
          <t>Revolving Credit Facility Due February 2028 | Asset-based Revolving Credit Facility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 (as a percent)</t>
        </is>
      </c>
      <c r="B32" s="4" t="inlineStr">
        <is>
          <t xml:space="preserve"> </t>
        </is>
      </c>
      <c r="C32" s="4" t="inlineStr">
        <is>
          <t xml:space="preserve"> </t>
        </is>
      </c>
      <c r="D32" s="4" t="inlineStr">
        <is>
          <t xml:space="preserve"> </t>
        </is>
      </c>
      <c r="E32" s="8" t="n">
        <v>0.0275</v>
      </c>
      <c r="F32" s="4" t="inlineStr">
        <is>
          <t xml:space="preserve"> </t>
        </is>
      </c>
    </row>
    <row r="33">
      <c r="A33" s="4" t="inlineStr">
        <is>
          <t>Commitment fee percentage (as a percent)</t>
        </is>
      </c>
      <c r="B33" s="4" t="inlineStr">
        <is>
          <t xml:space="preserve"> </t>
        </is>
      </c>
      <c r="C33" s="4" t="inlineStr">
        <is>
          <t xml:space="preserve"> </t>
        </is>
      </c>
      <c r="D33" s="4" t="inlineStr">
        <is>
          <t xml:space="preserve"> </t>
        </is>
      </c>
      <c r="E33" s="11" t="n">
        <v>0.00375</v>
      </c>
      <c r="F33" s="4" t="inlineStr">
        <is>
          <t xml:space="preserve"> </t>
        </is>
      </c>
    </row>
    <row r="34">
      <c r="A34" s="4" t="inlineStr">
        <is>
          <t>Revolving Credit Facility Due February 2028 | Asset-based Revolving Credit Facility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 (as a percent)</t>
        </is>
      </c>
      <c r="B36" s="4" t="inlineStr">
        <is>
          <t xml:space="preserve"> </t>
        </is>
      </c>
      <c r="C36" s="4" t="inlineStr">
        <is>
          <t xml:space="preserve"> </t>
        </is>
      </c>
      <c r="D36" s="4" t="inlineStr">
        <is>
          <t xml:space="preserve"> </t>
        </is>
      </c>
      <c r="E36" s="8" t="n">
        <v>0.0325</v>
      </c>
      <c r="F36" s="4" t="inlineStr">
        <is>
          <t xml:space="preserve"> </t>
        </is>
      </c>
    </row>
    <row r="37">
      <c r="A37" s="4" t="inlineStr">
        <is>
          <t>Commitment fee percentage (as a percent)</t>
        </is>
      </c>
      <c r="B37" s="4" t="inlineStr">
        <is>
          <t xml:space="preserve"> </t>
        </is>
      </c>
      <c r="C37" s="4" t="inlineStr">
        <is>
          <t xml:space="preserve"> </t>
        </is>
      </c>
      <c r="D37" s="4" t="inlineStr">
        <is>
          <t xml:space="preserve"> </t>
        </is>
      </c>
      <c r="E37" s="8" t="n">
        <v>0.005</v>
      </c>
      <c r="F37" s="4" t="inlineStr">
        <is>
          <t xml:space="preserve"> </t>
        </is>
      </c>
    </row>
    <row r="38">
      <c r="A38" s="4" t="inlineStr">
        <is>
          <t>Revolving Credit Facility Due February 2028 | Asset-based Revolving Credit Facility | Base Rate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 (as a percent)</t>
        </is>
      </c>
      <c r="B40" s="4" t="inlineStr">
        <is>
          <t xml:space="preserve"> </t>
        </is>
      </c>
      <c r="C40" s="4" t="inlineStr">
        <is>
          <t xml:space="preserve"> </t>
        </is>
      </c>
      <c r="D40" s="4" t="inlineStr">
        <is>
          <t xml:space="preserve"> </t>
        </is>
      </c>
      <c r="E40" s="8" t="n">
        <v>0.0175</v>
      </c>
      <c r="F40" s="4" t="inlineStr">
        <is>
          <t xml:space="preserve"> </t>
        </is>
      </c>
    </row>
    <row r="41">
      <c r="A41" s="4" t="inlineStr">
        <is>
          <t>Revolving Credit Facility Due February 2028 | Asset-based Revolving Credit Facility | Base Rate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 (as a percent)</t>
        </is>
      </c>
      <c r="B43" s="4" t="inlineStr">
        <is>
          <t xml:space="preserve"> </t>
        </is>
      </c>
      <c r="C43" s="4" t="inlineStr">
        <is>
          <t xml:space="preserve"> </t>
        </is>
      </c>
      <c r="D43" s="4" t="inlineStr">
        <is>
          <t xml:space="preserve"> </t>
        </is>
      </c>
      <c r="E43" s="8" t="n">
        <v>0.0225</v>
      </c>
      <c r="F43" s="4" t="inlineStr">
        <is>
          <t xml:space="preserve"> </t>
        </is>
      </c>
    </row>
    <row r="44">
      <c r="A44" s="4" t="inlineStr">
        <is>
          <t>Letter of Credit | Asset-based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borrowing capacity</t>
        </is>
      </c>
      <c r="B46" s="4" t="inlineStr">
        <is>
          <t xml:space="preserve"> </t>
        </is>
      </c>
      <c r="C46" s="4" t="inlineStr">
        <is>
          <t xml:space="preserve"> </t>
        </is>
      </c>
      <c r="D46" s="4" t="inlineStr">
        <is>
          <t xml:space="preserve"> </t>
        </is>
      </c>
      <c r="E46" s="6" t="n">
        <v>50000000</v>
      </c>
      <c r="F4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Repurchase of Outstanding Debt (Details) - USD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Cash Paid</t>
        </is>
      </c>
      <c r="B4" s="4" t="inlineStr">
        <is>
          <t xml:space="preserve"> </t>
        </is>
      </c>
      <c r="C4" s="6" t="n">
        <v>10846</v>
      </c>
      <c r="D4" s="6" t="n">
        <v>0</v>
      </c>
    </row>
    <row r="5">
      <c r="A5" s="4" t="inlineStr">
        <is>
          <t>Non-cash Pre-Tax Gains Recognized</t>
        </is>
      </c>
      <c r="B5" s="6" t="n">
        <v>0</v>
      </c>
      <c r="C5" s="5" t="n">
        <v>515</v>
      </c>
      <c r="D5" s="6" t="n">
        <v>0</v>
      </c>
    </row>
    <row r="6">
      <c r="A6" s="4" t="inlineStr">
        <is>
          <t>4.75% Convertible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t>
        </is>
      </c>
      <c r="B8" s="4" t="inlineStr">
        <is>
          <t xml:space="preserve"> </t>
        </is>
      </c>
      <c r="C8" s="5" t="n">
        <v>11500</v>
      </c>
      <c r="D8" s="4" t="inlineStr">
        <is>
          <t xml:space="preserve"> </t>
        </is>
      </c>
    </row>
    <row r="9">
      <c r="A9" s="4" t="inlineStr">
        <is>
          <t>Carrying Value of Liability</t>
        </is>
      </c>
      <c r="B9" s="4" t="inlineStr">
        <is>
          <t xml:space="preserve"> </t>
        </is>
      </c>
      <c r="C9" s="5" t="n">
        <v>11361</v>
      </c>
      <c r="D9" s="4" t="inlineStr">
        <is>
          <t xml:space="preserve"> </t>
        </is>
      </c>
    </row>
    <row r="10">
      <c r="A10" s="4" t="inlineStr">
        <is>
          <t>Cash Paid</t>
        </is>
      </c>
      <c r="B10" s="4" t="inlineStr">
        <is>
          <t xml:space="preserve"> </t>
        </is>
      </c>
      <c r="C10" s="5" t="n">
        <v>10846</v>
      </c>
      <c r="D10" s="4" t="inlineStr">
        <is>
          <t xml:space="preserve"> </t>
        </is>
      </c>
    </row>
    <row r="11">
      <c r="A11" s="4" t="inlineStr">
        <is>
          <t>Non-cash Pre-Tax Gains Recognized</t>
        </is>
      </c>
      <c r="B11" s="4" t="inlineStr">
        <is>
          <t xml:space="preserve"> </t>
        </is>
      </c>
      <c r="C11" s="6" t="n">
        <v>515</v>
      </c>
      <c r="D1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4.75% Convertible Senior Notes $ in Millions</t>
        </is>
      </c>
      <c r="B1" s="2" t="inlineStr">
        <is>
          <t>Sep. 30, 2024 USD ($)</t>
        </is>
      </c>
    </row>
    <row r="2">
      <c r="A2" s="3" t="inlineStr">
        <is>
          <t>Fair Value, Assets and Liabilities Measured on Recurring and Nonrecurring Basis [Line Items]</t>
        </is>
      </c>
      <c r="B2" s="4" t="inlineStr">
        <is>
          <t xml:space="preserve"> </t>
        </is>
      </c>
    </row>
    <row r="3">
      <c r="A3" s="4" t="inlineStr">
        <is>
          <t>Principal amount</t>
        </is>
      </c>
      <c r="B3" s="12" t="n">
        <v>123.5</v>
      </c>
    </row>
    <row r="4">
      <c r="A4" s="4" t="inlineStr">
        <is>
          <t>Level 2 | Fair Value</t>
        </is>
      </c>
      <c r="B4" s="4" t="inlineStr">
        <is>
          <t xml:space="preserve"> </t>
        </is>
      </c>
    </row>
    <row r="5">
      <c r="A5" s="3" t="inlineStr">
        <is>
          <t>Fair Value, Assets and Liabilities Measured on Recurring and Nonrecurring Basis [Line Items]</t>
        </is>
      </c>
      <c r="B5" s="4" t="inlineStr">
        <is>
          <t xml:space="preserve"> </t>
        </is>
      </c>
    </row>
    <row r="6">
      <c r="A6" s="4" t="inlineStr">
        <is>
          <t>Long-term debt, fair value</t>
        </is>
      </c>
      <c r="B6" s="12" t="n">
        <v>12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 Common and Preferred Stock (Details) - USD ($) $ / shares in Units, $ in Millions</t>
        </is>
      </c>
      <c r="B1" s="2" t="inlineStr">
        <is>
          <t>3 Months Ended</t>
        </is>
      </c>
      <c r="C1" s="2" t="inlineStr">
        <is>
          <t>9 Months Ended</t>
        </is>
      </c>
    </row>
    <row r="2">
      <c r="B2" s="2" t="inlineStr">
        <is>
          <t>Sep. 30, 2024</t>
        </is>
      </c>
      <c r="C2" s="2" t="inlineStr">
        <is>
          <t>Sep. 30, 2024</t>
        </is>
      </c>
      <c r="D2" s="2" t="inlineStr">
        <is>
          <t>Oct. 24, 2024</t>
        </is>
      </c>
      <c r="E2" s="2" t="inlineStr">
        <is>
          <t>Dec. 31, 2023</t>
        </is>
      </c>
      <c r="F2" s="2" t="inlineStr">
        <is>
          <t>Feb. 16,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0.01</v>
      </c>
      <c r="C4" s="7" t="n">
        <v>0.01</v>
      </c>
      <c r="D4" s="4" t="inlineStr">
        <is>
          <t xml:space="preserve"> </t>
        </is>
      </c>
      <c r="E4" s="7" t="n">
        <v>0.01</v>
      </c>
      <c r="F4" s="4" t="inlineStr">
        <is>
          <t xml:space="preserve"> </t>
        </is>
      </c>
    </row>
    <row r="5">
      <c r="A5" s="4" t="inlineStr">
        <is>
          <t>Preferred stock, shares authorized (in shares)</t>
        </is>
      </c>
      <c r="B5" s="5" t="n">
        <v>25000000</v>
      </c>
      <c r="C5" s="5" t="n">
        <v>25000000</v>
      </c>
      <c r="D5" s="4" t="inlineStr">
        <is>
          <t xml:space="preserve"> </t>
        </is>
      </c>
      <c r="E5" s="5" t="n">
        <v>25000000</v>
      </c>
      <c r="F5" s="4" t="inlineStr">
        <is>
          <t xml:space="preserve"> </t>
        </is>
      </c>
    </row>
    <row r="6">
      <c r="A6" s="4" t="inlineStr">
        <is>
          <t>Preferred stock, par value (in dollars per share)</t>
        </is>
      </c>
      <c r="B6" s="7" t="n">
        <v>0.01</v>
      </c>
      <c r="C6" s="7" t="n">
        <v>0.01</v>
      </c>
      <c r="D6" s="4" t="inlineStr">
        <is>
          <t xml:space="preserve"> </t>
        </is>
      </c>
      <c r="E6" s="7" t="n">
        <v>0.01</v>
      </c>
      <c r="F6" s="7" t="n">
        <v>0.01</v>
      </c>
    </row>
    <row r="7">
      <c r="A7" s="4" t="inlineStr">
        <is>
          <t>Preferred stock, shares issued (in shares)</t>
        </is>
      </c>
      <c r="B7" s="5" t="n">
        <v>0</v>
      </c>
      <c r="C7" s="5" t="n">
        <v>0</v>
      </c>
      <c r="D7" s="4" t="inlineStr">
        <is>
          <t xml:space="preserve"> </t>
        </is>
      </c>
      <c r="E7" s="5" t="n">
        <v>0</v>
      </c>
      <c r="F7" s="4" t="inlineStr">
        <is>
          <t xml:space="preserve"> </t>
        </is>
      </c>
    </row>
    <row r="8">
      <c r="A8" s="4" t="inlineStr">
        <is>
          <t>Preferred stock, shares outstanding (in shares)</t>
        </is>
      </c>
      <c r="B8" s="5" t="n">
        <v>0</v>
      </c>
      <c r="C8" s="5" t="n">
        <v>0</v>
      </c>
      <c r="D8" s="4" t="inlineStr">
        <is>
          <t xml:space="preserve"> </t>
        </is>
      </c>
      <c r="E8" s="5" t="n">
        <v>0</v>
      </c>
      <c r="F8" s="4" t="inlineStr">
        <is>
          <t xml:space="preserve"> </t>
        </is>
      </c>
    </row>
    <row r="9">
      <c r="A9" s="4" t="inlineStr">
        <is>
          <t>Common stock shares, authorized repurchase</t>
        </is>
      </c>
      <c r="B9" s="4" t="inlineStr">
        <is>
          <t xml:space="preserve"> </t>
        </is>
      </c>
      <c r="C9" s="4" t="inlineStr">
        <is>
          <t xml:space="preserve"> </t>
        </is>
      </c>
      <c r="D9" s="4" t="inlineStr">
        <is>
          <t xml:space="preserve"> </t>
        </is>
      </c>
      <c r="E9" s="4" t="inlineStr">
        <is>
          <t xml:space="preserve"> </t>
        </is>
      </c>
      <c r="F9" s="6" t="n">
        <v>25</v>
      </c>
    </row>
    <row r="10">
      <c r="A10" s="4" t="inlineStr">
        <is>
          <t>Purchase of treasury stock (in shares)</t>
        </is>
      </c>
      <c r="B10" s="5" t="n">
        <v>646000</v>
      </c>
      <c r="C10" s="5" t="n">
        <v>1189000</v>
      </c>
      <c r="D10" s="4" t="inlineStr">
        <is>
          <t xml:space="preserve"> </t>
        </is>
      </c>
      <c r="E10" s="4" t="inlineStr">
        <is>
          <t xml:space="preserve"> </t>
        </is>
      </c>
      <c r="F10" s="4" t="inlineStr">
        <is>
          <t xml:space="preserve"> </t>
        </is>
      </c>
    </row>
    <row r="11">
      <c r="A11" s="4" t="inlineStr">
        <is>
          <t>Total cost of acquired treasury stock</t>
        </is>
      </c>
      <c r="B11" s="12" t="n">
        <v>3.1</v>
      </c>
      <c r="C11" s="12" t="n">
        <v>5.5</v>
      </c>
      <c r="D11" s="4" t="inlineStr">
        <is>
          <t xml:space="preserve"> </t>
        </is>
      </c>
      <c r="E11" s="4" t="inlineStr">
        <is>
          <t xml:space="preserve"> </t>
        </is>
      </c>
      <c r="F11" s="4" t="inlineStr">
        <is>
          <t xml:space="preserve"> </t>
        </is>
      </c>
    </row>
    <row r="12">
      <c r="A12" s="4" t="inlineStr">
        <is>
          <t>Remaining authorized repurchase amount</t>
        </is>
      </c>
      <c r="B12" s="12" t="n">
        <v>12.6</v>
      </c>
      <c r="C12" s="12" t="n">
        <v>12.6</v>
      </c>
      <c r="D12" s="4" t="inlineStr">
        <is>
          <t xml:space="preserve"> </t>
        </is>
      </c>
      <c r="E12" s="4" t="inlineStr">
        <is>
          <t xml:space="preserve"> </t>
        </is>
      </c>
      <c r="F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 repurchase</t>
        </is>
      </c>
      <c r="B15" s="4" t="inlineStr">
        <is>
          <t xml:space="preserve"> </t>
        </is>
      </c>
      <c r="C15" s="4" t="inlineStr">
        <is>
          <t xml:space="preserve"> </t>
        </is>
      </c>
      <c r="D15" s="6" t="n">
        <v>50</v>
      </c>
      <c r="E15" s="4" t="inlineStr">
        <is>
          <t xml:space="preserve"> </t>
        </is>
      </c>
      <c r="F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Common Stock Outstanding Activity (Details) - shares shares in Thousands</t>
        </is>
      </c>
      <c r="B1" s="2" t="inlineStr">
        <is>
          <t>3 Months Ended</t>
        </is>
      </c>
      <c r="C1" s="2" t="inlineStr">
        <is>
          <t>9 Months Ended</t>
        </is>
      </c>
    </row>
    <row r="2">
      <c r="B2" s="2" t="inlineStr">
        <is>
          <t>Sep. 30, 2024</t>
        </is>
      </c>
      <c r="C2" s="2" t="inlineStr">
        <is>
          <t>Sep. 30, 2024</t>
        </is>
      </c>
    </row>
    <row r="3">
      <c r="A3" s="3" t="inlineStr">
        <is>
          <t>Increase (Decrease) in Stockholders' Equity [Roll Forward]</t>
        </is>
      </c>
      <c r="B3" s="4" t="inlineStr">
        <is>
          <t xml:space="preserve"> </t>
        </is>
      </c>
      <c r="C3" s="4" t="inlineStr">
        <is>
          <t xml:space="preserve"> </t>
        </is>
      </c>
    </row>
    <row r="4">
      <c r="A4" s="4" t="inlineStr">
        <is>
          <t>Shares of common stock outstanding beginning period (in shares)</t>
        </is>
      </c>
      <c r="B4" s="4" t="inlineStr">
        <is>
          <t xml:space="preserve"> </t>
        </is>
      </c>
      <c r="C4" s="5" t="n">
        <v>63327</v>
      </c>
    </row>
    <row r="5">
      <c r="A5" s="4" t="inlineStr">
        <is>
          <t>Restricted stock awards, net of forfeitures (in shares)</t>
        </is>
      </c>
      <c r="B5" s="4" t="inlineStr">
        <is>
          <t xml:space="preserve"> </t>
        </is>
      </c>
      <c r="C5" s="5" t="n">
        <v>1384</v>
      </c>
    </row>
    <row r="6">
      <c r="A6" s="4" t="inlineStr">
        <is>
          <t>Shares withheld for taxes on vesting of stock awards (in shares)</t>
        </is>
      </c>
      <c r="B6" s="4" t="inlineStr">
        <is>
          <t xml:space="preserve"> </t>
        </is>
      </c>
      <c r="C6" s="5" t="n">
        <v>-411</v>
      </c>
    </row>
    <row r="7">
      <c r="A7" s="4" t="inlineStr">
        <is>
          <t>Purchase of treasury stock (in shares)</t>
        </is>
      </c>
      <c r="B7" s="5" t="n">
        <v>-646</v>
      </c>
      <c r="C7" s="5" t="n">
        <v>-1189</v>
      </c>
    </row>
    <row r="8">
      <c r="A8" s="4" t="inlineStr">
        <is>
          <t>Shares of common stock outstanding ending period (in shares)</t>
        </is>
      </c>
      <c r="B8" s="5" t="n">
        <v>63111</v>
      </c>
      <c r="C8" s="5" t="n">
        <v>631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Accumulated Other Comprehensive Loss (Details) - USD ($) $ in Thousands</t>
        </is>
      </c>
      <c r="B1" s="2" t="inlineStr">
        <is>
          <t>9 Months Ended</t>
        </is>
      </c>
    </row>
    <row r="2">
      <c r="B2" s="2" t="inlineStr">
        <is>
          <t>Sep. 30, 2024</t>
        </is>
      </c>
      <c r="C2" s="2" t="inlineStr">
        <is>
          <t>Sep. 30, 2023</t>
        </is>
      </c>
      <c r="D2" s="2" t="inlineStr">
        <is>
          <t>Jun. 30, 2024</t>
        </is>
      </c>
      <c r="E2" s="2" t="inlineStr">
        <is>
          <t>Dec. 31, 2023</t>
        </is>
      </c>
      <c r="F2" s="2" t="inlineStr">
        <is>
          <t>Jun. 30, 2023</t>
        </is>
      </c>
      <c r="G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t>
        </is>
      </c>
      <c r="B4" s="6" t="n">
        <v>684806</v>
      </c>
      <c r="C4" s="6" t="n">
        <v>698364</v>
      </c>
      <c r="D4" s="6" t="n">
        <v>690389</v>
      </c>
      <c r="E4" s="6" t="n">
        <v>709545</v>
      </c>
      <c r="F4" s="6" t="n">
        <v>698105</v>
      </c>
      <c r="G4" s="6" t="n">
        <v>689558</v>
      </c>
    </row>
    <row r="5">
      <c r="A5" s="4" t="inlineStr">
        <is>
          <t>Total other comprehensive income (loss)</t>
        </is>
      </c>
      <c r="B5" s="6" t="n">
        <v>3400</v>
      </c>
      <c r="C5" s="6" t="n">
        <v>1700</v>
      </c>
      <c r="D5" s="4" t="inlineStr">
        <is>
          <t xml:space="preserve"> </t>
        </is>
      </c>
      <c r="E5" s="4" t="inlineStr">
        <is>
          <t xml:space="preserve"> </t>
        </is>
      </c>
      <c r="F5" s="4" t="inlineStr">
        <is>
          <t xml:space="preserve"> </t>
        </is>
      </c>
      <c r="G5" s="4" t="inlineStr">
        <is>
          <t xml:space="preserve"> </t>
        </is>
      </c>
    </row>
    <row r="6">
      <c r="A6" s="4" t="inlineStr">
        <is>
          <t>United Kingdom, Pou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hange rate strengthened (weakened)</t>
        </is>
      </c>
      <c r="B8" s="9" t="n">
        <v>0.05</v>
      </c>
      <c r="C8" s="9" t="n">
        <v>0.01</v>
      </c>
      <c r="D8" s="4" t="inlineStr">
        <is>
          <t xml:space="preserve"> </t>
        </is>
      </c>
      <c r="E8" s="4" t="inlineStr">
        <is>
          <t xml:space="preserve"> </t>
        </is>
      </c>
      <c r="F8" s="4" t="inlineStr">
        <is>
          <t xml:space="preserve"> </t>
        </is>
      </c>
      <c r="G8" s="4" t="inlineStr">
        <is>
          <t xml:space="preserve"> </t>
        </is>
      </c>
    </row>
    <row r="9">
      <c r="A9" s="4" t="inlineStr">
        <is>
          <t>Brazil, Brazil Re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change rate strengthened (weakened)</t>
        </is>
      </c>
      <c r="B11" s="4" t="inlineStr">
        <is>
          <t>(11.00%)</t>
        </is>
      </c>
      <c r="C11" s="9" t="n">
        <v>0.04</v>
      </c>
      <c r="D11" s="4" t="inlineStr">
        <is>
          <t xml:space="preserve"> </t>
        </is>
      </c>
      <c r="E11" s="4" t="inlineStr">
        <is>
          <t xml:space="preserve"> </t>
        </is>
      </c>
      <c r="F11" s="4" t="inlineStr">
        <is>
          <t xml:space="preserve"> </t>
        </is>
      </c>
      <c r="G11" s="4" t="inlineStr">
        <is>
          <t xml:space="preserve"> </t>
        </is>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t>
        </is>
      </c>
      <c r="B14" s="6" t="n">
        <v>-66595</v>
      </c>
      <c r="C14" s="6" t="n">
        <v>-77271</v>
      </c>
      <c r="D14" s="6" t="n">
        <v>-76162</v>
      </c>
      <c r="E14" s="6" t="n">
        <v>-69984</v>
      </c>
      <c r="F14" s="6" t="n">
        <v>-71522</v>
      </c>
      <c r="G14" s="6" t="n">
        <v>-789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come tax provision (benefit)</t>
        </is>
      </c>
      <c r="B4" s="6" t="n">
        <v>2215</v>
      </c>
      <c r="C4" s="4" t="inlineStr">
        <is>
          <t xml:space="preserve"> </t>
        </is>
      </c>
      <c r="D4" s="6" t="n">
        <v>236</v>
      </c>
      <c r="E4" s="6" t="n">
        <v>1574</v>
      </c>
      <c r="F4" s="6" t="n">
        <v>2700</v>
      </c>
    </row>
    <row r="5">
      <c r="A5" s="4" t="inlineStr">
        <is>
          <t>Income (loss) before income taxes</t>
        </is>
      </c>
      <c r="B5" s="5" t="n">
        <v>-12134</v>
      </c>
      <c r="C5" s="4" t="inlineStr">
        <is>
          <t xml:space="preserve"> </t>
        </is>
      </c>
      <c r="D5" s="5" t="n">
        <v>4448</v>
      </c>
      <c r="E5" s="5" t="n">
        <v>-24848</v>
      </c>
      <c r="F5" s="5" t="n">
        <v>9628</v>
      </c>
    </row>
    <row r="6">
      <c r="A6" s="4" t="inlineStr">
        <is>
          <t>Impairment of goodwill</t>
        </is>
      </c>
      <c r="B6" s="6" t="n">
        <v>0</v>
      </c>
      <c r="C6" s="6" t="n">
        <v>10000</v>
      </c>
      <c r="D6" s="6" t="n">
        <v>0</v>
      </c>
      <c r="E6" s="5" t="n">
        <v>10000</v>
      </c>
      <c r="F6" s="6" t="n">
        <v>0</v>
      </c>
    </row>
    <row r="7">
      <c r="A7" s="4" t="inlineStr">
        <is>
          <t>Non-deductible expense, goodwill impairment charge</t>
        </is>
      </c>
      <c r="B7" s="4" t="inlineStr">
        <is>
          <t xml:space="preserve"> </t>
        </is>
      </c>
      <c r="C7" s="4" t="inlineStr">
        <is>
          <t xml:space="preserve"> </t>
        </is>
      </c>
      <c r="D7" s="4" t="inlineStr">
        <is>
          <t xml:space="preserve"> </t>
        </is>
      </c>
      <c r="E7" s="6" t="n">
        <v>7700</v>
      </c>
      <c r="F7"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s:</t>
        </is>
      </c>
      <c r="B3" s="4" t="inlineStr">
        <is>
          <t xml:space="preserve"> </t>
        </is>
      </c>
      <c r="C3" s="4" t="inlineStr">
        <is>
          <t xml:space="preserve"> </t>
        </is>
      </c>
      <c r="D3" s="4" t="inlineStr">
        <is>
          <t xml:space="preserve"> </t>
        </is>
      </c>
      <c r="E3" s="4" t="inlineStr">
        <is>
          <t xml:space="preserve"> </t>
        </is>
      </c>
    </row>
    <row r="4">
      <c r="A4" s="4" t="inlineStr">
        <is>
          <t>Net income (loss)</t>
        </is>
      </c>
      <c r="B4" s="6" t="n">
        <v>-14349</v>
      </c>
      <c r="C4" s="6" t="n">
        <v>4212</v>
      </c>
      <c r="D4" s="6" t="n">
        <v>-26422</v>
      </c>
      <c r="E4" s="6" t="n">
        <v>6928</v>
      </c>
    </row>
    <row r="5">
      <c r="A5" s="4" t="inlineStr">
        <is>
          <t>Less: Income attributable to unvested restricted stock awards</t>
        </is>
      </c>
      <c r="B5" s="5" t="n">
        <v>0</v>
      </c>
      <c r="C5" s="5" t="n">
        <v>-82</v>
      </c>
      <c r="D5" s="5" t="n">
        <v>0</v>
      </c>
      <c r="E5" s="5" t="n">
        <v>-135</v>
      </c>
    </row>
    <row r="6">
      <c r="A6" s="4" t="inlineStr">
        <is>
          <t>Numerator for basic net income (loss) per share</t>
        </is>
      </c>
      <c r="B6" s="5" t="n">
        <v>-14349</v>
      </c>
      <c r="C6" s="5" t="n">
        <v>4130</v>
      </c>
      <c r="D6" s="5" t="n">
        <v>-26422</v>
      </c>
      <c r="E6" s="5" t="n">
        <v>6793</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Unvested restricted stock awards</t>
        </is>
      </c>
      <c r="B8" s="5" t="n">
        <v>0</v>
      </c>
      <c r="C8" s="5" t="n">
        <v>1</v>
      </c>
      <c r="D8" s="5" t="n">
        <v>0</v>
      </c>
      <c r="E8" s="5" t="n">
        <v>1</v>
      </c>
    </row>
    <row r="9">
      <c r="A9" s="4" t="inlineStr">
        <is>
          <t>Numerator for diluted net income (loss) per share</t>
        </is>
      </c>
      <c r="B9" s="6" t="n">
        <v>-14349</v>
      </c>
      <c r="C9" s="6" t="n">
        <v>4131</v>
      </c>
      <c r="D9" s="6" t="n">
        <v>-26422</v>
      </c>
      <c r="E9" s="6" t="n">
        <v>6794</v>
      </c>
    </row>
    <row r="10">
      <c r="A10" s="3" t="inlineStr">
        <is>
          <t>Denominators:</t>
        </is>
      </c>
      <c r="B10" s="4" t="inlineStr">
        <is>
          <t xml:space="preserve"> </t>
        </is>
      </c>
      <c r="C10" s="4" t="inlineStr">
        <is>
          <t xml:space="preserve"> </t>
        </is>
      </c>
      <c r="D10" s="4" t="inlineStr">
        <is>
          <t xml:space="preserve"> </t>
        </is>
      </c>
      <c r="E10" s="4" t="inlineStr">
        <is>
          <t xml:space="preserve"> </t>
        </is>
      </c>
    </row>
    <row r="11">
      <c r="A11" s="4" t="inlineStr">
        <is>
          <t>Weighted average number of common shares outstanding (in shares)</t>
        </is>
      </c>
      <c r="B11" s="5" t="n">
        <v>63620</v>
      </c>
      <c r="C11" s="5" t="n">
        <v>63892</v>
      </c>
      <c r="D11" s="5" t="n">
        <v>63843</v>
      </c>
      <c r="E11" s="5" t="n">
        <v>64007</v>
      </c>
    </row>
    <row r="12">
      <c r="A12" s="4" t="inlineStr">
        <is>
          <t>Less: Weighted average number of unvested restricted stock awards outstanding (in shares)</t>
        </is>
      </c>
      <c r="B12" s="5" t="n">
        <v>-1536</v>
      </c>
      <c r="C12" s="5" t="n">
        <v>-1241</v>
      </c>
      <c r="D12" s="5" t="n">
        <v>-1486</v>
      </c>
      <c r="E12" s="5" t="n">
        <v>-1247</v>
      </c>
    </row>
    <row r="13">
      <c r="A13" s="4" t="inlineStr">
        <is>
          <t>Denominator for basic net income (loss) per share (in shares)</t>
        </is>
      </c>
      <c r="B13" s="5" t="n">
        <v>62084</v>
      </c>
      <c r="C13" s="5" t="n">
        <v>62651</v>
      </c>
      <c r="D13" s="5" t="n">
        <v>62357</v>
      </c>
      <c r="E13" s="5" t="n">
        <v>62760</v>
      </c>
    </row>
    <row r="14">
      <c r="A14" s="4" t="inlineStr">
        <is>
          <t>Performance share units</t>
        </is>
      </c>
      <c r="B14" s="6" t="n">
        <v>0</v>
      </c>
      <c r="C14" s="6" t="n">
        <v>409</v>
      </c>
      <c r="D14" s="6" t="n">
        <v>0</v>
      </c>
      <c r="E14" s="6" t="n">
        <v>375</v>
      </c>
    </row>
    <row r="15">
      <c r="A15" s="4" t="inlineStr">
        <is>
          <t>Denominator for diluted net income (loss) per share (in shares)</t>
        </is>
      </c>
      <c r="B15" s="5" t="n">
        <v>62084</v>
      </c>
      <c r="C15" s="5" t="n">
        <v>63060</v>
      </c>
      <c r="D15" s="5" t="n">
        <v>62357</v>
      </c>
      <c r="E15" s="5" t="n">
        <v>63135</v>
      </c>
    </row>
    <row r="16">
      <c r="A16" s="3" t="inlineStr">
        <is>
          <t>Net income (los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23</v>
      </c>
      <c r="C17" s="7" t="n">
        <v>0.07000000000000001</v>
      </c>
      <c r="D17" s="7" t="n">
        <v>-0.42</v>
      </c>
      <c r="E17" s="7" t="n">
        <v>0.11</v>
      </c>
    </row>
    <row r="18">
      <c r="A18" s="4" t="inlineStr">
        <is>
          <t>Diluted (in dollars per share)</t>
        </is>
      </c>
      <c r="B18" s="7" t="n">
        <v>-0.23</v>
      </c>
      <c r="C18" s="7" t="n">
        <v>0.07000000000000001</v>
      </c>
      <c r="D18" s="7" t="n">
        <v>-0.42</v>
      </c>
      <c r="E18" s="7" t="n">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78603178</v>
      </c>
      <c r="C5" s="5" t="n">
        <v>77218765</v>
      </c>
    </row>
    <row r="6">
      <c r="A6" s="4" t="inlineStr">
        <is>
          <t>Treasury stock, shares (in shares)</t>
        </is>
      </c>
      <c r="B6" s="5" t="n">
        <v>15492349</v>
      </c>
      <c r="C6" s="5" t="n">
        <v>138920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Narrativ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77</v>
      </c>
      <c r="C4" s="5" t="n">
        <v>159</v>
      </c>
      <c r="D4" s="5" t="n">
        <v>92</v>
      </c>
      <c r="E4" s="5" t="n">
        <v>1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 Schedule of Stock Option Activity (Details) shares in Thousands</t>
        </is>
      </c>
      <c r="B1" s="2" t="inlineStr">
        <is>
          <t>9 Months Ended</t>
        </is>
      </c>
    </row>
    <row r="2">
      <c r="B2" s="2" t="inlineStr">
        <is>
          <t>Sep. 30, 2024 $ / shares shares</t>
        </is>
      </c>
    </row>
    <row r="3">
      <c r="A3" s="3" t="inlineStr">
        <is>
          <t>Stock Options</t>
        </is>
      </c>
      <c r="B3" s="4" t="inlineStr">
        <is>
          <t xml:space="preserve"> </t>
        </is>
      </c>
    </row>
    <row r="4">
      <c r="A4" s="4" t="inlineStr">
        <is>
          <t>Outstanding, beginning balance (in shares)</t>
        </is>
      </c>
      <c r="B4" s="5" t="n">
        <v>158</v>
      </c>
    </row>
    <row r="5">
      <c r="A5" s="4" t="inlineStr">
        <is>
          <t>Granted (in shares)</t>
        </is>
      </c>
      <c r="B5" s="5" t="n">
        <v>0</v>
      </c>
    </row>
    <row r="6">
      <c r="A6" s="4" t="inlineStr">
        <is>
          <t>Vested and distributed (in shares)</t>
        </is>
      </c>
      <c r="B6" s="5" t="n">
        <v>0</v>
      </c>
    </row>
    <row r="7">
      <c r="A7" s="4" t="inlineStr">
        <is>
          <t>Forfeited (in shares)</t>
        </is>
      </c>
      <c r="B7" s="5" t="n">
        <v>-81</v>
      </c>
    </row>
    <row r="8">
      <c r="A8" s="4" t="inlineStr">
        <is>
          <t>Outstanding, ending balance (in shares)</t>
        </is>
      </c>
      <c r="B8" s="5" t="n">
        <v>77</v>
      </c>
    </row>
    <row r="9">
      <c r="A9" s="4" t="inlineStr">
        <is>
          <t>Weighted average grant date fair value (in dollars per share) | $ / shares</t>
        </is>
      </c>
      <c r="B9" s="4" t="inlineStr">
        <is>
          <t xml:space="preserve"> </t>
        </is>
      </c>
    </row>
    <row r="10">
      <c r="A10" s="4" t="inlineStr">
        <is>
          <t>Service-based Restricted Stock</t>
        </is>
      </c>
      <c r="B10" s="4" t="inlineStr">
        <is>
          <t xml:space="preserve"> </t>
        </is>
      </c>
    </row>
    <row r="11">
      <c r="A11" s="3" t="inlineStr">
        <is>
          <t>Number of Shares</t>
        </is>
      </c>
      <c r="B11" s="4" t="inlineStr">
        <is>
          <t xml:space="preserve"> </t>
        </is>
      </c>
    </row>
    <row r="12">
      <c r="A12" s="4" t="inlineStr">
        <is>
          <t>Unvested, beginning balance (in shares)</t>
        </is>
      </c>
      <c r="B12" s="5" t="n">
        <v>1233</v>
      </c>
    </row>
    <row r="13">
      <c r="A13" s="4" t="inlineStr">
        <is>
          <t>Granted (in shares)</t>
        </is>
      </c>
      <c r="B13" s="5" t="n">
        <v>990</v>
      </c>
    </row>
    <row r="14">
      <c r="A14" s="4" t="inlineStr">
        <is>
          <t>Vested and distributed (in shares)</t>
        </is>
      </c>
      <c r="B14" s="5" t="n">
        <v>-660</v>
      </c>
    </row>
    <row r="15">
      <c r="A15" s="4" t="inlineStr">
        <is>
          <t>Forfeited (in shares)</t>
        </is>
      </c>
      <c r="B15" s="5" t="n">
        <v>-50</v>
      </c>
    </row>
    <row r="16">
      <c r="A16" s="4" t="inlineStr">
        <is>
          <t>Unvested, ending balance (in shares)</t>
        </is>
      </c>
      <c r="B16" s="5" t="n">
        <v>1513</v>
      </c>
    </row>
    <row r="17">
      <c r="A17" s="4" t="inlineStr">
        <is>
          <t>Weighted average grant date fair value (in dollars per share) | $ / shares</t>
        </is>
      </c>
      <c r="B17" s="7" t="n">
        <v>5.88</v>
      </c>
    </row>
    <row r="18">
      <c r="A18" s="4" t="inlineStr">
        <is>
          <t>Performance- and Service-based Stock Units</t>
        </is>
      </c>
      <c r="B18" s="4" t="inlineStr">
        <is>
          <t xml:space="preserve"> </t>
        </is>
      </c>
    </row>
    <row r="19">
      <c r="A19" s="3" t="inlineStr">
        <is>
          <t>Number of Shares</t>
        </is>
      </c>
      <c r="B19" s="4" t="inlineStr">
        <is>
          <t xml:space="preserve"> </t>
        </is>
      </c>
    </row>
    <row r="20">
      <c r="A20" s="4" t="inlineStr">
        <is>
          <t>Unvested, beginning balance (in shares)</t>
        </is>
      </c>
      <c r="B20" s="5" t="n">
        <v>927</v>
      </c>
    </row>
    <row r="21">
      <c r="A21" s="4" t="inlineStr">
        <is>
          <t>Granted (in shares)</t>
        </is>
      </c>
      <c r="B21" s="5" t="n">
        <v>317</v>
      </c>
    </row>
    <row r="22">
      <c r="A22" s="4" t="inlineStr">
        <is>
          <t>Vested and distributed (in shares)</t>
        </is>
      </c>
      <c r="B22" s="5" t="n">
        <v>-444</v>
      </c>
    </row>
    <row r="23">
      <c r="A23" s="4" t="inlineStr">
        <is>
          <t>Forfeited (in shares)</t>
        </is>
      </c>
      <c r="B23" s="5" t="n">
        <v>0</v>
      </c>
    </row>
    <row r="24">
      <c r="A24" s="4" t="inlineStr">
        <is>
          <t>Unvested, ending balance (in shares)</t>
        </is>
      </c>
      <c r="B24" s="5" t="n">
        <v>800</v>
      </c>
    </row>
    <row r="25">
      <c r="A25" s="4" t="inlineStr">
        <is>
          <t>Weighted average grant date fair value (in dollars per share) | $ / shares</t>
        </is>
      </c>
      <c r="B25" s="7" t="n">
        <v>5.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Compensation - Narrative (Details)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eferred compensation arrangement, recorded liability</t>
        </is>
      </c>
      <c r="B4" s="6" t="n">
        <v>1500000</v>
      </c>
      <c r="C4" s="6" t="n">
        <v>1500000</v>
      </c>
      <c r="D4" s="6" t="n">
        <v>1500000</v>
      </c>
      <c r="E4" s="6" t="n">
        <v>1500000</v>
      </c>
    </row>
    <row r="5">
      <c r="A5" s="4" t="inlineStr">
        <is>
          <t>Deferred compensation arrangement, requisite performance period</t>
        </is>
      </c>
      <c r="B5" s="4" t="inlineStr">
        <is>
          <t xml:space="preserve"> </t>
        </is>
      </c>
      <c r="C5" s="4" t="inlineStr">
        <is>
          <t xml:space="preserve"> </t>
        </is>
      </c>
      <c r="D5" s="4" t="inlineStr">
        <is>
          <t>3 years</t>
        </is>
      </c>
      <c r="E5" s="4" t="inlineStr">
        <is>
          <t xml:space="preserve"> </t>
        </is>
      </c>
    </row>
    <row r="6">
      <c r="A6" s="4" t="inlineStr">
        <is>
          <t>Stock-based compensation expense</t>
        </is>
      </c>
      <c r="B6" s="5" t="n">
        <v>2400000</v>
      </c>
      <c r="C6" s="6" t="n">
        <v>1800000</v>
      </c>
      <c r="D6" s="6" t="n">
        <v>6400000</v>
      </c>
      <c r="E6" s="6" t="n">
        <v>5200000</v>
      </c>
    </row>
    <row r="7">
      <c r="A7" s="4" t="inlineStr">
        <is>
          <t>Share-based compensation costs not yet recognized</t>
        </is>
      </c>
      <c r="B7" s="5" t="n">
        <v>9200000</v>
      </c>
      <c r="C7" s="4" t="inlineStr">
        <is>
          <t xml:space="preserve"> </t>
        </is>
      </c>
      <c r="D7" s="5" t="n">
        <v>9200000</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Deferred compensation arrangement, potential maximum liability</t>
        </is>
      </c>
      <c r="B10" s="5" t="n">
        <v>0</v>
      </c>
      <c r="C10" s="4" t="inlineStr">
        <is>
          <t xml:space="preserve"> </t>
        </is>
      </c>
      <c r="D10" s="5" t="n">
        <v>0</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Deferred compensation arrangement, potential maximum liability</t>
        </is>
      </c>
      <c r="B13" s="6" t="n">
        <v>3100000</v>
      </c>
      <c r="C13" s="4" t="inlineStr">
        <is>
          <t xml:space="preserve"> </t>
        </is>
      </c>
      <c r="D13" s="6" t="n">
        <v>3100000</v>
      </c>
      <c r="E13" s="4" t="inlineStr">
        <is>
          <t xml:space="preserve"> </t>
        </is>
      </c>
    </row>
    <row r="14">
      <c r="A14" s="4" t="inlineStr">
        <is>
          <t>Unvested restricted stock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iod (in years)</t>
        </is>
      </c>
      <c r="B16" s="4" t="inlineStr">
        <is>
          <t xml:space="preserve"> </t>
        </is>
      </c>
      <c r="C16" s="4" t="inlineStr">
        <is>
          <t xml:space="preserve"> </t>
        </is>
      </c>
      <c r="D16" s="4" t="inlineStr">
        <is>
          <t>3 years</t>
        </is>
      </c>
      <c r="E16" s="4" t="inlineStr">
        <is>
          <t xml:space="preserve"> </t>
        </is>
      </c>
    </row>
    <row r="17">
      <c r="A17" s="4" t="inlineStr">
        <is>
          <t>Service-bas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iod (in years)</t>
        </is>
      </c>
      <c r="B19" s="4" t="inlineStr">
        <is>
          <t xml:space="preserve"> </t>
        </is>
      </c>
      <c r="C19" s="4" t="inlineStr">
        <is>
          <t xml:space="preserve"> </t>
        </is>
      </c>
      <c r="D19" s="4" t="inlineStr">
        <is>
          <t>1 year</t>
        </is>
      </c>
      <c r="E19" s="4" t="inlineStr">
        <is>
          <t xml:space="preserve"> </t>
        </is>
      </c>
    </row>
    <row r="20">
      <c r="A20" s="4" t="inlineStr">
        <is>
          <t>Service- based stock units awards (in shares)</t>
        </is>
      </c>
      <c r="B20" s="5" t="n">
        <v>149</v>
      </c>
      <c r="C20" s="4" t="inlineStr">
        <is>
          <t xml:space="preserve"> </t>
        </is>
      </c>
      <c r="D20" s="5" t="n">
        <v>149</v>
      </c>
      <c r="E20" s="4" t="inlineStr">
        <is>
          <t xml:space="preserve"> </t>
        </is>
      </c>
    </row>
    <row r="21">
      <c r="A21" s="4" t="inlineStr">
        <is>
          <t>Performance-based Stock Uni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iod (in years)</t>
        </is>
      </c>
      <c r="B23" s="4" t="inlineStr">
        <is>
          <t xml:space="preserve"> </t>
        </is>
      </c>
      <c r="C23" s="4" t="inlineStr">
        <is>
          <t xml:space="preserve"> </t>
        </is>
      </c>
      <c r="D23" s="4" t="inlineStr">
        <is>
          <t>3 years</t>
        </is>
      </c>
      <c r="E23" s="4" t="inlineStr">
        <is>
          <t xml:space="preserve"> </t>
        </is>
      </c>
    </row>
    <row r="24">
      <c r="A24" s="4" t="inlineStr">
        <is>
          <t>Performance period (in years)</t>
        </is>
      </c>
      <c r="B24" s="4" t="inlineStr">
        <is>
          <t xml:space="preserve"> </t>
        </is>
      </c>
      <c r="C24" s="4" t="inlineStr">
        <is>
          <t xml:space="preserve"> </t>
        </is>
      </c>
      <c r="D24" s="4" t="inlineStr">
        <is>
          <t>3 years</t>
        </is>
      </c>
      <c r="E24" s="4" t="inlineStr">
        <is>
          <t xml:space="preserve"> </t>
        </is>
      </c>
    </row>
    <row r="25">
      <c r="A25" s="4" t="inlineStr">
        <is>
          <t>Percentage of additional performance-based awards issued (as a percent)</t>
        </is>
      </c>
      <c r="B25" s="9" t="n">
        <v>2</v>
      </c>
      <c r="C25" s="4" t="inlineStr">
        <is>
          <t xml:space="preserve"> </t>
        </is>
      </c>
      <c r="D25" s="9" t="n">
        <v>2</v>
      </c>
      <c r="E2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Segments and Related Information - Narrative (Details) $ in Millions</t>
        </is>
      </c>
      <c r="B1" s="2" t="inlineStr">
        <is>
          <t>9 Months Ended</t>
        </is>
      </c>
    </row>
    <row r="2">
      <c r="B2" s="2" t="inlineStr">
        <is>
          <t>Sep. 30, 2024 USD ($) segment</t>
        </is>
      </c>
      <c r="C2" s="2" t="inlineStr">
        <is>
          <t>Sep. 30, 2023</t>
        </is>
      </c>
    </row>
    <row r="3">
      <c r="A3" s="3" t="inlineStr">
        <is>
          <t>Segment Reporting [Abstract]</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Revenue, Remaining Performance Obligation, Expected Timing of Satisfaction, Start Date [Axis]: 2024-10-01</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 remaining performance obligation, expected timing of satisfaction, period (in years)</t>
        </is>
      </c>
      <c r="B7" s="4" t="inlineStr">
        <is>
          <t>3 months</t>
        </is>
      </c>
      <c r="C7" s="4" t="inlineStr">
        <is>
          <t xml:space="preserve"> </t>
        </is>
      </c>
    </row>
    <row r="8">
      <c r="A8" s="4" t="inlineStr">
        <is>
          <t>Revenue, remaining performance obligation | $</t>
        </is>
      </c>
      <c r="B8" s="6" t="n">
        <v>223</v>
      </c>
      <c r="C8" s="4" t="inlineStr">
        <is>
          <t xml:space="preserve"> </t>
        </is>
      </c>
    </row>
    <row r="9">
      <c r="A9" s="4" t="inlineStr">
        <is>
          <t>Revenue, remaining performance obligation, percentage</t>
        </is>
      </c>
      <c r="B9" s="9" t="n">
        <v>0.19</v>
      </c>
      <c r="C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 remaining performance obligation, expected timing of satisfaction, period (in years)</t>
        </is>
      </c>
      <c r="B12" s="4" t="inlineStr">
        <is>
          <t>1 year</t>
        </is>
      </c>
      <c r="C12" s="4" t="inlineStr">
        <is>
          <t xml:space="preserve"> </t>
        </is>
      </c>
    </row>
    <row r="13">
      <c r="A13" s="4" t="inlineStr">
        <is>
          <t>Revenue, remaining performance obligation, percentage</t>
        </is>
      </c>
      <c r="B13" s="9" t="n">
        <v>0.42</v>
      </c>
      <c r="C13" s="4" t="inlineStr">
        <is>
          <t xml:space="preserve"> </t>
        </is>
      </c>
    </row>
    <row r="14">
      <c r="A14" s="4" t="inlineStr">
        <is>
          <t>Transferred over Tim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from contract with customer, percentage of revenue (as a percent)</t>
        </is>
      </c>
      <c r="B16" s="9" t="n">
        <v>0.67</v>
      </c>
      <c r="C16" s="9" t="n">
        <v>0.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s and Related Information - Schedule of Financial Information by Business Segment (Details) - USD ($) $ in Thousand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174348</v>
      </c>
      <c r="C4" s="4" t="inlineStr">
        <is>
          <t xml:space="preserve"> </t>
        </is>
      </c>
      <c r="D4" s="6" t="n">
        <v>194289</v>
      </c>
      <c r="E4" s="6" t="n">
        <v>527993</v>
      </c>
      <c r="F4" s="6" t="n">
        <v>574017</v>
      </c>
      <c r="G4" s="4" t="inlineStr">
        <is>
          <t xml:space="preserve"> </t>
        </is>
      </c>
    </row>
    <row r="5">
      <c r="A5" s="4" t="inlineStr">
        <is>
          <t>Depreciation and amortization</t>
        </is>
      </c>
      <c r="B5" s="5" t="n">
        <v>13635</v>
      </c>
      <c r="C5" s="4" t="inlineStr">
        <is>
          <t xml:space="preserve"> </t>
        </is>
      </c>
      <c r="D5" s="5" t="n">
        <v>15416</v>
      </c>
      <c r="E5" s="5" t="n">
        <v>42528</v>
      </c>
      <c r="F5" s="5" t="n">
        <v>46209</v>
      </c>
      <c r="G5" s="4" t="inlineStr">
        <is>
          <t xml:space="preserve"> </t>
        </is>
      </c>
    </row>
    <row r="6">
      <c r="A6" s="4" t="inlineStr">
        <is>
          <t>Operating income (loss)</t>
        </is>
      </c>
      <c r="B6" s="5" t="n">
        <v>-11041</v>
      </c>
      <c r="C6" s="4" t="inlineStr">
        <is>
          <t xml:space="preserve"> </t>
        </is>
      </c>
      <c r="D6" s="5" t="n">
        <v>6190</v>
      </c>
      <c r="E6" s="5" t="n">
        <v>-20173</v>
      </c>
      <c r="F6" s="5" t="n">
        <v>15334</v>
      </c>
      <c r="G6" s="4" t="inlineStr">
        <is>
          <t xml:space="preserve"> </t>
        </is>
      </c>
    </row>
    <row r="7">
      <c r="A7" s="4" t="inlineStr">
        <is>
          <t>Capital expenditures</t>
        </is>
      </c>
      <c r="B7" s="5" t="n">
        <v>7428</v>
      </c>
      <c r="C7" s="4" t="inlineStr">
        <is>
          <t xml:space="preserve"> </t>
        </is>
      </c>
      <c r="D7" s="5" t="n">
        <v>6032</v>
      </c>
      <c r="E7" s="5" t="n">
        <v>23309</v>
      </c>
      <c r="F7" s="5" t="n">
        <v>23370</v>
      </c>
      <c r="G7" s="4" t="inlineStr">
        <is>
          <t xml:space="preserve"> </t>
        </is>
      </c>
    </row>
    <row r="8">
      <c r="A8" s="4" t="inlineStr">
        <is>
          <t>Total assets</t>
        </is>
      </c>
      <c r="B8" s="5" t="n">
        <v>994141</v>
      </c>
      <c r="C8" s="4" t="inlineStr">
        <is>
          <t xml:space="preserve"> </t>
        </is>
      </c>
      <c r="D8" s="5" t="n">
        <v>1048020</v>
      </c>
      <c r="E8" s="5" t="n">
        <v>994141</v>
      </c>
      <c r="F8" s="5" t="n">
        <v>1048020</v>
      </c>
      <c r="G8" s="6" t="n">
        <v>1046486</v>
      </c>
    </row>
    <row r="9">
      <c r="A9" s="4" t="inlineStr">
        <is>
          <t>Facility consolidation and other charges</t>
        </is>
      </c>
      <c r="B9" s="5" t="n">
        <v>3493</v>
      </c>
      <c r="C9" s="4" t="inlineStr">
        <is>
          <t xml:space="preserve"> </t>
        </is>
      </c>
      <c r="D9" s="5" t="n">
        <v>1649</v>
      </c>
      <c r="E9" s="5" t="n">
        <v>9104</v>
      </c>
      <c r="F9" s="5" t="n">
        <v>1649</v>
      </c>
      <c r="G9" s="4" t="inlineStr">
        <is>
          <t xml:space="preserve"> </t>
        </is>
      </c>
    </row>
    <row r="10">
      <c r="A10" s="4" t="inlineStr">
        <is>
          <t>Impairment of goodwill</t>
        </is>
      </c>
      <c r="B10" s="5" t="n">
        <v>0</v>
      </c>
      <c r="C10" s="6" t="n">
        <v>10000</v>
      </c>
      <c r="D10" s="5" t="n">
        <v>0</v>
      </c>
      <c r="E10" s="5" t="n">
        <v>10000</v>
      </c>
      <c r="F10" s="5" t="n">
        <v>0</v>
      </c>
      <c r="G10" s="4" t="inlineStr">
        <is>
          <t xml:space="preserve"> </t>
        </is>
      </c>
    </row>
    <row r="11">
      <c r="A11" s="4" t="inlineStr">
        <is>
          <t>Corpo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5" t="n">
        <v>0</v>
      </c>
      <c r="C13" s="4" t="inlineStr">
        <is>
          <t xml:space="preserve"> </t>
        </is>
      </c>
      <c r="D13" s="5" t="n">
        <v>0</v>
      </c>
      <c r="E13" s="5" t="n">
        <v>0</v>
      </c>
      <c r="F13" s="5" t="n">
        <v>0</v>
      </c>
      <c r="G13" s="4" t="inlineStr">
        <is>
          <t xml:space="preserve"> </t>
        </is>
      </c>
    </row>
    <row r="14">
      <c r="A14" s="4" t="inlineStr">
        <is>
          <t>Depreciation and amortization</t>
        </is>
      </c>
      <c r="B14" s="5" t="n">
        <v>134</v>
      </c>
      <c r="C14" s="4" t="inlineStr">
        <is>
          <t xml:space="preserve"> </t>
        </is>
      </c>
      <c r="D14" s="5" t="n">
        <v>152</v>
      </c>
      <c r="E14" s="5" t="n">
        <v>436</v>
      </c>
      <c r="F14" s="5" t="n">
        <v>470</v>
      </c>
      <c r="G14" s="4" t="inlineStr">
        <is>
          <t xml:space="preserve"> </t>
        </is>
      </c>
    </row>
    <row r="15">
      <c r="A15" s="4" t="inlineStr">
        <is>
          <t>Operating income (loss)</t>
        </is>
      </c>
      <c r="B15" s="5" t="n">
        <v>-8431</v>
      </c>
      <c r="C15" s="4" t="inlineStr">
        <is>
          <t xml:space="preserve"> </t>
        </is>
      </c>
      <c r="D15" s="5" t="n">
        <v>-10781</v>
      </c>
      <c r="E15" s="5" t="n">
        <v>-28349</v>
      </c>
      <c r="F15" s="5" t="n">
        <v>-31623</v>
      </c>
      <c r="G15" s="4" t="inlineStr">
        <is>
          <t xml:space="preserve"> </t>
        </is>
      </c>
    </row>
    <row r="16">
      <c r="A16" s="4" t="inlineStr">
        <is>
          <t>Capital expenditures</t>
        </is>
      </c>
      <c r="B16" s="5" t="n">
        <v>0</v>
      </c>
      <c r="C16" s="4" t="inlineStr">
        <is>
          <t xml:space="preserve"> </t>
        </is>
      </c>
      <c r="D16" s="5" t="n">
        <v>150</v>
      </c>
      <c r="E16" s="5" t="n">
        <v>20</v>
      </c>
      <c r="F16" s="5" t="n">
        <v>427</v>
      </c>
      <c r="G16" s="4" t="inlineStr">
        <is>
          <t xml:space="preserve"> </t>
        </is>
      </c>
    </row>
    <row r="17">
      <c r="A17" s="4" t="inlineStr">
        <is>
          <t>Total assets</t>
        </is>
      </c>
      <c r="B17" s="5" t="n">
        <v>56147</v>
      </c>
      <c r="C17" s="4" t="inlineStr">
        <is>
          <t xml:space="preserve"> </t>
        </is>
      </c>
      <c r="D17" s="5" t="n">
        <v>64044</v>
      </c>
      <c r="E17" s="5" t="n">
        <v>56147</v>
      </c>
      <c r="F17" s="5" t="n">
        <v>64044</v>
      </c>
      <c r="G17" s="4" t="inlineStr">
        <is>
          <t xml:space="preserve"> </t>
        </is>
      </c>
    </row>
    <row r="18">
      <c r="A18" s="4" t="inlineStr">
        <is>
          <t>Facility consolidation and other charges</t>
        </is>
      </c>
      <c r="B18" s="5" t="n">
        <v>34</v>
      </c>
      <c r="C18" s="4" t="inlineStr">
        <is>
          <t xml:space="preserve"> </t>
        </is>
      </c>
      <c r="D18" s="5" t="n">
        <v>0</v>
      </c>
      <c r="E18" s="5" t="n">
        <v>34</v>
      </c>
      <c r="F18" s="5" t="n">
        <v>0</v>
      </c>
      <c r="G18" s="4" t="inlineStr">
        <is>
          <t xml:space="preserve"> </t>
        </is>
      </c>
    </row>
    <row r="19">
      <c r="A19" s="4" t="inlineStr">
        <is>
          <t>Impairment of goodwill</t>
        </is>
      </c>
      <c r="B19" s="5" t="n">
        <v>0</v>
      </c>
      <c r="C19" s="4" t="inlineStr">
        <is>
          <t xml:space="preserve"> </t>
        </is>
      </c>
      <c r="D19" s="4" t="inlineStr">
        <is>
          <t xml:space="preserve"> </t>
        </is>
      </c>
      <c r="E19" s="5" t="n">
        <v>0</v>
      </c>
      <c r="F19" s="4" t="inlineStr">
        <is>
          <t xml:space="preserve"> </t>
        </is>
      </c>
      <c r="G19" s="4" t="inlineStr">
        <is>
          <t xml:space="preserve"> </t>
        </is>
      </c>
    </row>
    <row r="20">
      <c r="A20" s="4" t="inlineStr">
        <is>
          <t>Offshore Manufactured Produ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B22" s="5" t="n">
        <v>102234</v>
      </c>
      <c r="C22" s="4" t="inlineStr">
        <is>
          <t xml:space="preserve"> </t>
        </is>
      </c>
      <c r="D22" s="5" t="n">
        <v>96070</v>
      </c>
      <c r="E22" s="5" t="n">
        <v>290647</v>
      </c>
      <c r="F22" s="5" t="n">
        <v>255222</v>
      </c>
      <c r="G22" s="4" t="inlineStr">
        <is>
          <t xml:space="preserve"> </t>
        </is>
      </c>
    </row>
    <row r="23">
      <c r="A23" s="4" t="inlineStr">
        <is>
          <t>Facility consolidation and other charges</t>
        </is>
      </c>
      <c r="B23" s="5" t="n">
        <v>400</v>
      </c>
      <c r="C23" s="4" t="inlineStr">
        <is>
          <t xml:space="preserve"> </t>
        </is>
      </c>
      <c r="D23" s="5" t="n">
        <v>1600</v>
      </c>
      <c r="E23" s="5" t="n">
        <v>3400</v>
      </c>
      <c r="F23" s="5" t="n">
        <v>1649</v>
      </c>
      <c r="G23" s="4" t="inlineStr">
        <is>
          <t xml:space="preserve"> </t>
        </is>
      </c>
    </row>
    <row r="24">
      <c r="A24" s="4" t="inlineStr">
        <is>
          <t>Impairment of goodwill</t>
        </is>
      </c>
      <c r="B24" s="4" t="inlineStr">
        <is>
          <t xml:space="preserve"> </t>
        </is>
      </c>
      <c r="C24" s="4" t="inlineStr">
        <is>
          <t xml:space="preserve"> </t>
        </is>
      </c>
      <c r="D24" s="4" t="inlineStr">
        <is>
          <t xml:space="preserve"> </t>
        </is>
      </c>
      <c r="E24" s="5" t="n">
        <v>0</v>
      </c>
      <c r="F24" s="4" t="inlineStr">
        <is>
          <t xml:space="preserve"> </t>
        </is>
      </c>
      <c r="G24" s="4" t="inlineStr">
        <is>
          <t xml:space="preserve"> </t>
        </is>
      </c>
    </row>
    <row r="25">
      <c r="A25" s="4" t="inlineStr">
        <is>
          <t>Offshore Manufactured Products | Operating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B27" s="5" t="n">
        <v>102234</v>
      </c>
      <c r="C27" s="4" t="inlineStr">
        <is>
          <t xml:space="preserve"> </t>
        </is>
      </c>
      <c r="D27" s="5" t="n">
        <v>96070</v>
      </c>
      <c r="E27" s="5" t="n">
        <v>290647</v>
      </c>
      <c r="F27" s="5" t="n">
        <v>255222</v>
      </c>
      <c r="G27" s="4" t="inlineStr">
        <is>
          <t xml:space="preserve"> </t>
        </is>
      </c>
    </row>
    <row r="28">
      <c r="A28" s="4" t="inlineStr">
        <is>
          <t>Depreciation and amortization</t>
        </is>
      </c>
      <c r="B28" s="5" t="n">
        <v>3631</v>
      </c>
      <c r="C28" s="4" t="inlineStr">
        <is>
          <t xml:space="preserve"> </t>
        </is>
      </c>
      <c r="D28" s="5" t="n">
        <v>4405</v>
      </c>
      <c r="E28" s="5" t="n">
        <v>11571</v>
      </c>
      <c r="F28" s="5" t="n">
        <v>12555</v>
      </c>
      <c r="G28" s="4" t="inlineStr">
        <is>
          <t xml:space="preserve"> </t>
        </is>
      </c>
    </row>
    <row r="29">
      <c r="A29" s="4" t="inlineStr">
        <is>
          <t>Operating income (loss)</t>
        </is>
      </c>
      <c r="B29" s="5" t="n">
        <v>19310</v>
      </c>
      <c r="C29" s="4" t="inlineStr">
        <is>
          <t xml:space="preserve"> </t>
        </is>
      </c>
      <c r="D29" s="5" t="n">
        <v>15586</v>
      </c>
      <c r="E29" s="5" t="n">
        <v>44270</v>
      </c>
      <c r="F29" s="5" t="n">
        <v>32122</v>
      </c>
      <c r="G29" s="4" t="inlineStr">
        <is>
          <t xml:space="preserve"> </t>
        </is>
      </c>
    </row>
    <row r="30">
      <c r="A30" s="4" t="inlineStr">
        <is>
          <t>Capital expenditures</t>
        </is>
      </c>
      <c r="B30" s="5" t="n">
        <v>3074</v>
      </c>
      <c r="C30" s="4" t="inlineStr">
        <is>
          <t xml:space="preserve"> </t>
        </is>
      </c>
      <c r="D30" s="5" t="n">
        <v>2712</v>
      </c>
      <c r="E30" s="5" t="n">
        <v>11847</v>
      </c>
      <c r="F30" s="5" t="n">
        <v>7658</v>
      </c>
      <c r="G30" s="4" t="inlineStr">
        <is>
          <t xml:space="preserve"> </t>
        </is>
      </c>
    </row>
    <row r="31">
      <c r="A31" s="4" t="inlineStr">
        <is>
          <t>Total assets</t>
        </is>
      </c>
      <c r="B31" s="5" t="n">
        <v>506563</v>
      </c>
      <c r="C31" s="4" t="inlineStr">
        <is>
          <t xml:space="preserve"> </t>
        </is>
      </c>
      <c r="D31" s="5" t="n">
        <v>495440</v>
      </c>
      <c r="E31" s="5" t="n">
        <v>506563</v>
      </c>
      <c r="F31" s="5" t="n">
        <v>495440</v>
      </c>
      <c r="G31" s="4" t="inlineStr">
        <is>
          <t xml:space="preserve"> </t>
        </is>
      </c>
    </row>
    <row r="32">
      <c r="A32" s="4" t="inlineStr">
        <is>
          <t>Facility consolidation and other charges</t>
        </is>
      </c>
      <c r="B32" s="5" t="n">
        <v>354</v>
      </c>
      <c r="C32" s="4" t="inlineStr">
        <is>
          <t xml:space="preserve"> </t>
        </is>
      </c>
      <c r="D32" s="4" t="inlineStr">
        <is>
          <t xml:space="preserve"> </t>
        </is>
      </c>
      <c r="E32" s="5" t="n">
        <v>3364</v>
      </c>
      <c r="F32" s="4" t="inlineStr">
        <is>
          <t xml:space="preserve"> </t>
        </is>
      </c>
      <c r="G32" s="4" t="inlineStr">
        <is>
          <t xml:space="preserve"> </t>
        </is>
      </c>
    </row>
    <row r="33">
      <c r="A33" s="4" t="inlineStr">
        <is>
          <t>Impairment of goodwill</t>
        </is>
      </c>
      <c r="B33" s="5" t="n">
        <v>0</v>
      </c>
      <c r="C33" s="4" t="inlineStr">
        <is>
          <t xml:space="preserve"> </t>
        </is>
      </c>
      <c r="D33" s="4" t="inlineStr">
        <is>
          <t xml:space="preserve"> </t>
        </is>
      </c>
      <c r="E33" s="5" t="n">
        <v>0</v>
      </c>
      <c r="F33" s="4" t="inlineStr">
        <is>
          <t xml:space="preserve"> </t>
        </is>
      </c>
      <c r="G33" s="4" t="inlineStr">
        <is>
          <t xml:space="preserve"> </t>
        </is>
      </c>
    </row>
    <row r="34">
      <c r="A34" s="4" t="inlineStr">
        <is>
          <t>Completion and Production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s</t>
        </is>
      </c>
      <c r="B36" s="5" t="n">
        <v>40099</v>
      </c>
      <c r="C36" s="4" t="inlineStr">
        <is>
          <t xml:space="preserve"> </t>
        </is>
      </c>
      <c r="D36" s="5" t="n">
        <v>59831</v>
      </c>
      <c r="E36" s="5" t="n">
        <v>133812</v>
      </c>
      <c r="F36" s="5" t="n">
        <v>191425</v>
      </c>
      <c r="G36" s="4" t="inlineStr">
        <is>
          <t xml:space="preserve"> </t>
        </is>
      </c>
    </row>
    <row r="37">
      <c r="A37" s="4" t="inlineStr">
        <is>
          <t>Asset impairment, facility consolidation and exit, patent defense and other charges</t>
        </is>
      </c>
      <c r="B37" s="5" t="n">
        <v>17200</v>
      </c>
      <c r="C37" s="4" t="inlineStr">
        <is>
          <t xml:space="preserve"> </t>
        </is>
      </c>
      <c r="D37" s="4" t="inlineStr">
        <is>
          <t xml:space="preserve"> </t>
        </is>
      </c>
      <c r="E37" s="5" t="n">
        <v>21100</v>
      </c>
      <c r="F37" s="4" t="inlineStr">
        <is>
          <t xml:space="preserve"> </t>
        </is>
      </c>
      <c r="G37" s="4" t="inlineStr">
        <is>
          <t xml:space="preserve"> </t>
        </is>
      </c>
    </row>
    <row r="38">
      <c r="A38" s="4" t="inlineStr">
        <is>
          <t>Completion and Production Services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s</t>
        </is>
      </c>
      <c r="B40" s="5" t="n">
        <v>40099</v>
      </c>
      <c r="C40" s="4" t="inlineStr">
        <is>
          <t xml:space="preserve"> </t>
        </is>
      </c>
      <c r="D40" s="5" t="n">
        <v>59831</v>
      </c>
      <c r="E40" s="5" t="n">
        <v>133812</v>
      </c>
      <c r="F40" s="5" t="n">
        <v>191425</v>
      </c>
      <c r="G40" s="4" t="inlineStr">
        <is>
          <t xml:space="preserve"> </t>
        </is>
      </c>
    </row>
    <row r="41">
      <c r="A41" s="4" t="inlineStr">
        <is>
          <t>Depreciation and amortization</t>
        </is>
      </c>
      <c r="B41" s="5" t="n">
        <v>5749</v>
      </c>
      <c r="C41" s="4" t="inlineStr">
        <is>
          <t xml:space="preserve"> </t>
        </is>
      </c>
      <c r="D41" s="5" t="n">
        <v>6313</v>
      </c>
      <c r="E41" s="5" t="n">
        <v>17875</v>
      </c>
      <c r="F41" s="5" t="n">
        <v>19023</v>
      </c>
      <c r="G41" s="4" t="inlineStr">
        <is>
          <t xml:space="preserve"> </t>
        </is>
      </c>
    </row>
    <row r="42">
      <c r="A42" s="4" t="inlineStr">
        <is>
          <t>Operating income (loss)</t>
        </is>
      </c>
      <c r="B42" s="5" t="n">
        <v>-18267</v>
      </c>
      <c r="C42" s="4" t="inlineStr">
        <is>
          <t xml:space="preserve"> </t>
        </is>
      </c>
      <c r="D42" s="5" t="n">
        <v>3285</v>
      </c>
      <c r="E42" s="5" t="n">
        <v>-19221</v>
      </c>
      <c r="F42" s="5" t="n">
        <v>14983</v>
      </c>
      <c r="G42" s="4" t="inlineStr">
        <is>
          <t xml:space="preserve"> </t>
        </is>
      </c>
    </row>
    <row r="43">
      <c r="A43" s="4" t="inlineStr">
        <is>
          <t>Capital expenditures</t>
        </is>
      </c>
      <c r="B43" s="5" t="n">
        <v>4084</v>
      </c>
      <c r="C43" s="4" t="inlineStr">
        <is>
          <t xml:space="preserve"> </t>
        </is>
      </c>
      <c r="D43" s="5" t="n">
        <v>2602</v>
      </c>
      <c r="E43" s="5" t="n">
        <v>10416</v>
      </c>
      <c r="F43" s="5" t="n">
        <v>14046</v>
      </c>
      <c r="G43" s="4" t="inlineStr">
        <is>
          <t xml:space="preserve"> </t>
        </is>
      </c>
    </row>
    <row r="44">
      <c r="A44" s="4" t="inlineStr">
        <is>
          <t>Total assets</t>
        </is>
      </c>
      <c r="B44" s="5" t="n">
        <v>158338</v>
      </c>
      <c r="C44" s="4" t="inlineStr">
        <is>
          <t xml:space="preserve"> </t>
        </is>
      </c>
      <c r="D44" s="5" t="n">
        <v>201384</v>
      </c>
      <c r="E44" s="5" t="n">
        <v>158338</v>
      </c>
      <c r="F44" s="5" t="n">
        <v>201384</v>
      </c>
      <c r="G44" s="4" t="inlineStr">
        <is>
          <t xml:space="preserve"> </t>
        </is>
      </c>
    </row>
    <row r="45">
      <c r="A45" s="4" t="inlineStr">
        <is>
          <t>Facility consolidation and other charges</t>
        </is>
      </c>
      <c r="B45" s="5" t="n">
        <v>2982</v>
      </c>
      <c r="C45" s="4" t="inlineStr">
        <is>
          <t xml:space="preserve"> </t>
        </is>
      </c>
      <c r="D45" s="5" t="n">
        <v>0</v>
      </c>
      <c r="E45" s="5" t="n">
        <v>5583</v>
      </c>
      <c r="F45" s="5" t="n">
        <v>0</v>
      </c>
      <c r="G45" s="4" t="inlineStr">
        <is>
          <t xml:space="preserve"> </t>
        </is>
      </c>
    </row>
    <row r="46">
      <c r="A46" s="4" t="inlineStr">
        <is>
          <t>Impairment of goodwill</t>
        </is>
      </c>
      <c r="B46" s="5" t="n">
        <v>0</v>
      </c>
      <c r="C46" s="4" t="inlineStr">
        <is>
          <t xml:space="preserve"> </t>
        </is>
      </c>
      <c r="D46" s="4" t="inlineStr">
        <is>
          <t xml:space="preserve"> </t>
        </is>
      </c>
      <c r="E46" s="5" t="n">
        <v>0</v>
      </c>
      <c r="F46" s="4" t="inlineStr">
        <is>
          <t xml:space="preserve"> </t>
        </is>
      </c>
      <c r="G46" s="4" t="inlineStr">
        <is>
          <t xml:space="preserve"> </t>
        </is>
      </c>
    </row>
    <row r="47">
      <c r="A47" s="4" t="inlineStr">
        <is>
          <t>Downhole Technolog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s</t>
        </is>
      </c>
      <c r="B49" s="5" t="n">
        <v>32015</v>
      </c>
      <c r="C49" s="4" t="inlineStr">
        <is>
          <t xml:space="preserve"> </t>
        </is>
      </c>
      <c r="D49" s="5" t="n">
        <v>38388</v>
      </c>
      <c r="E49" s="5" t="n">
        <v>103534</v>
      </c>
      <c r="F49" s="5" t="n">
        <v>127370</v>
      </c>
      <c r="G49" s="4" t="inlineStr">
        <is>
          <t xml:space="preserve"> </t>
        </is>
      </c>
    </row>
    <row r="50">
      <c r="A50" s="4" t="inlineStr">
        <is>
          <t>Impairment of goodwill</t>
        </is>
      </c>
      <c r="B50" s="4" t="inlineStr">
        <is>
          <t xml:space="preserve"> </t>
        </is>
      </c>
      <c r="C50" s="4" t="inlineStr">
        <is>
          <t xml:space="preserve"> </t>
        </is>
      </c>
      <c r="D50" s="4" t="inlineStr">
        <is>
          <t xml:space="preserve"> </t>
        </is>
      </c>
      <c r="E50" s="5" t="n">
        <v>10000</v>
      </c>
      <c r="F50" s="4" t="inlineStr">
        <is>
          <t xml:space="preserve"> </t>
        </is>
      </c>
      <c r="G50" s="4" t="inlineStr">
        <is>
          <t xml:space="preserve"> </t>
        </is>
      </c>
    </row>
    <row r="51">
      <c r="A51" s="4" t="inlineStr">
        <is>
          <t>Impairments of intangible assets</t>
        </is>
      </c>
      <c r="B51" s="5" t="n">
        <v>600</v>
      </c>
      <c r="C51" s="4" t="inlineStr">
        <is>
          <t xml:space="preserve"> </t>
        </is>
      </c>
      <c r="D51" s="4" t="inlineStr">
        <is>
          <t xml:space="preserve"> </t>
        </is>
      </c>
      <c r="E51" s="5" t="n">
        <v>10600</v>
      </c>
      <c r="F51" s="4" t="inlineStr">
        <is>
          <t xml:space="preserve"> </t>
        </is>
      </c>
      <c r="G51" s="4" t="inlineStr">
        <is>
          <t xml:space="preserve"> </t>
        </is>
      </c>
    </row>
    <row r="52">
      <c r="A52" s="4" t="inlineStr">
        <is>
          <t>Downhole Technologies | Operating Seg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enues</t>
        </is>
      </c>
      <c r="B54" s="5" t="n">
        <v>32015</v>
      </c>
      <c r="C54" s="4" t="inlineStr">
        <is>
          <t xml:space="preserve"> </t>
        </is>
      </c>
      <c r="D54" s="5" t="n">
        <v>38388</v>
      </c>
      <c r="E54" s="5" t="n">
        <v>103534</v>
      </c>
      <c r="F54" s="5" t="n">
        <v>127370</v>
      </c>
      <c r="G54" s="4" t="inlineStr">
        <is>
          <t xml:space="preserve"> </t>
        </is>
      </c>
    </row>
    <row r="55">
      <c r="A55" s="4" t="inlineStr">
        <is>
          <t>Depreciation and amortization</t>
        </is>
      </c>
      <c r="B55" s="5" t="n">
        <v>4121</v>
      </c>
      <c r="C55" s="4" t="inlineStr">
        <is>
          <t xml:space="preserve"> </t>
        </is>
      </c>
      <c r="D55" s="5" t="n">
        <v>4546</v>
      </c>
      <c r="E55" s="5" t="n">
        <v>12646</v>
      </c>
      <c r="F55" s="5" t="n">
        <v>14161</v>
      </c>
      <c r="G55" s="4" t="inlineStr">
        <is>
          <t xml:space="preserve"> </t>
        </is>
      </c>
    </row>
    <row r="56">
      <c r="A56" s="4" t="inlineStr">
        <is>
          <t>Operating income (loss)</t>
        </is>
      </c>
      <c r="B56" s="5" t="n">
        <v>-3653</v>
      </c>
      <c r="C56" s="4" t="inlineStr">
        <is>
          <t xml:space="preserve"> </t>
        </is>
      </c>
      <c r="D56" s="5" t="n">
        <v>-1900</v>
      </c>
      <c r="E56" s="5" t="n">
        <v>-16873</v>
      </c>
      <c r="F56" s="5" t="n">
        <v>-148</v>
      </c>
      <c r="G56" s="4" t="inlineStr">
        <is>
          <t xml:space="preserve"> </t>
        </is>
      </c>
    </row>
    <row r="57">
      <c r="A57" s="4" t="inlineStr">
        <is>
          <t>Capital expenditures</t>
        </is>
      </c>
      <c r="B57" s="5" t="n">
        <v>270</v>
      </c>
      <c r="C57" s="4" t="inlineStr">
        <is>
          <t xml:space="preserve"> </t>
        </is>
      </c>
      <c r="D57" s="5" t="n">
        <v>568</v>
      </c>
      <c r="E57" s="5" t="n">
        <v>1026</v>
      </c>
      <c r="F57" s="5" t="n">
        <v>1239</v>
      </c>
      <c r="G57" s="4" t="inlineStr">
        <is>
          <t xml:space="preserve"> </t>
        </is>
      </c>
    </row>
    <row r="58">
      <c r="A58" s="4" t="inlineStr">
        <is>
          <t>Total assets</t>
        </is>
      </c>
      <c r="B58" s="5" t="n">
        <v>273093</v>
      </c>
      <c r="C58" s="4" t="inlineStr">
        <is>
          <t xml:space="preserve"> </t>
        </is>
      </c>
      <c r="D58" s="5" t="n">
        <v>287152</v>
      </c>
      <c r="E58" s="5" t="n">
        <v>273093</v>
      </c>
      <c r="F58" s="5" t="n">
        <v>287152</v>
      </c>
      <c r="G58" s="4" t="inlineStr">
        <is>
          <t xml:space="preserve"> </t>
        </is>
      </c>
    </row>
    <row r="59">
      <c r="A59" s="4" t="inlineStr">
        <is>
          <t>Facility consolidation and other charges</t>
        </is>
      </c>
      <c r="B59" s="5" t="n">
        <v>123</v>
      </c>
      <c r="C59" s="4" t="inlineStr">
        <is>
          <t xml:space="preserve"> </t>
        </is>
      </c>
      <c r="D59" s="6" t="n">
        <v>0</v>
      </c>
      <c r="E59" s="5" t="n">
        <v>123</v>
      </c>
      <c r="F59" s="6" t="n">
        <v>0</v>
      </c>
      <c r="G59" s="4" t="inlineStr">
        <is>
          <t xml:space="preserve"> </t>
        </is>
      </c>
    </row>
    <row r="60">
      <c r="A60" s="4" t="inlineStr">
        <is>
          <t>Impairment of goodwill</t>
        </is>
      </c>
      <c r="B60" s="6" t="n">
        <v>0</v>
      </c>
      <c r="C60" s="4" t="inlineStr">
        <is>
          <t xml:space="preserve"> </t>
        </is>
      </c>
      <c r="D60" s="4" t="inlineStr">
        <is>
          <t xml:space="preserve"> </t>
        </is>
      </c>
      <c r="E60" s="6" t="n">
        <v>10000</v>
      </c>
      <c r="F60" s="4" t="inlineStr">
        <is>
          <t xml:space="preserve"> </t>
        </is>
      </c>
      <c r="G60"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Schedule of Supplemental Disaggregat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74348</v>
      </c>
      <c r="C4" s="6" t="n">
        <v>194289</v>
      </c>
      <c r="D4" s="6" t="n">
        <v>527993</v>
      </c>
      <c r="E4" s="6" t="n">
        <v>574017</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100798</v>
      </c>
      <c r="C7" s="5" t="n">
        <v>102636</v>
      </c>
      <c r="D7" s="5" t="n">
        <v>303706</v>
      </c>
      <c r="E7" s="5" t="n">
        <v>295106</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73550</v>
      </c>
      <c r="C10" s="5" t="n">
        <v>91653</v>
      </c>
      <c r="D10" s="5" t="n">
        <v>224287</v>
      </c>
      <c r="E10" s="5" t="n">
        <v>278911</v>
      </c>
    </row>
    <row r="11">
      <c r="A11" s="4" t="inlineStr">
        <is>
          <t>Project-drive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90918</v>
      </c>
      <c r="C13" s="5" t="n">
        <v>88560</v>
      </c>
      <c r="D13" s="5" t="n">
        <v>260064</v>
      </c>
      <c r="E13" s="5" t="n">
        <v>232108</v>
      </c>
    </row>
    <row r="14">
      <c r="A14" s="4" t="inlineStr">
        <is>
          <t>Project-driven: | Produc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8164</v>
      </c>
      <c r="C16" s="5" t="n">
        <v>58169</v>
      </c>
      <c r="D16" s="5" t="n">
        <v>171053</v>
      </c>
      <c r="E16" s="5" t="n">
        <v>152241</v>
      </c>
    </row>
    <row r="17">
      <c r="A17" s="4" t="inlineStr">
        <is>
          <t>Project-driven: | Ser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2754</v>
      </c>
      <c r="C19" s="5" t="n">
        <v>30391</v>
      </c>
      <c r="D19" s="5" t="n">
        <v>89011</v>
      </c>
      <c r="E19" s="5" t="n">
        <v>79867</v>
      </c>
    </row>
    <row r="20">
      <c r="A20" s="4" t="inlineStr">
        <is>
          <t>Military and other produc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1316</v>
      </c>
      <c r="C22" s="5" t="n">
        <v>7510</v>
      </c>
      <c r="D22" s="5" t="n">
        <v>30583</v>
      </c>
      <c r="E22" s="5" t="n">
        <v>23114</v>
      </c>
    </row>
    <row r="23">
      <c r="A23" s="4" t="inlineStr">
        <is>
          <t>Short-cycle products and servic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2114</v>
      </c>
      <c r="C25" s="5" t="n">
        <v>98219</v>
      </c>
      <c r="D25" s="5" t="n">
        <v>237346</v>
      </c>
      <c r="E25" s="5" t="n">
        <v>318795</v>
      </c>
    </row>
    <row r="26">
      <c r="A26" s="4" t="inlineStr">
        <is>
          <t>Short-cycle products and services | Produc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1318</v>
      </c>
      <c r="C28" s="5" t="n">
        <v>36957</v>
      </c>
      <c r="D28" s="5" t="n">
        <v>102070</v>
      </c>
      <c r="E28" s="5" t="n">
        <v>119751</v>
      </c>
    </row>
    <row r="29">
      <c r="A29" s="4" t="inlineStr">
        <is>
          <t>Short-cycle products and services | Servic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0796</v>
      </c>
      <c r="C31" s="5" t="n">
        <v>61262</v>
      </c>
      <c r="D31" s="5" t="n">
        <v>135276</v>
      </c>
      <c r="E31" s="5" t="n">
        <v>199044</v>
      </c>
    </row>
    <row r="32">
      <c r="A32" s="4" t="inlineStr">
        <is>
          <t>Offshore Manufactured Produc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02234</v>
      </c>
      <c r="C34" s="5" t="n">
        <v>96070</v>
      </c>
      <c r="D34" s="5" t="n">
        <v>290647</v>
      </c>
      <c r="E34" s="5" t="n">
        <v>255222</v>
      </c>
    </row>
    <row r="35">
      <c r="A35" s="4" t="inlineStr">
        <is>
          <t>Offshore Manufactured Products | Project-driven:</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90918</v>
      </c>
      <c r="C37" s="5" t="n">
        <v>88560</v>
      </c>
      <c r="D37" s="5" t="n">
        <v>260064</v>
      </c>
      <c r="E37" s="5" t="n">
        <v>232108</v>
      </c>
    </row>
    <row r="38">
      <c r="A38" s="4" t="inlineStr">
        <is>
          <t>Offshore Manufactured Products | Project-driven: | Produc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58164</v>
      </c>
      <c r="C40" s="5" t="n">
        <v>58169</v>
      </c>
      <c r="D40" s="5" t="n">
        <v>171053</v>
      </c>
      <c r="E40" s="5" t="n">
        <v>152241</v>
      </c>
    </row>
    <row r="41">
      <c r="A41" s="4" t="inlineStr">
        <is>
          <t>Offshore Manufactured Products | Project-driven: | Servic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32754</v>
      </c>
      <c r="C43" s="5" t="n">
        <v>30391</v>
      </c>
      <c r="D43" s="5" t="n">
        <v>89011</v>
      </c>
      <c r="E43" s="5" t="n">
        <v>79867</v>
      </c>
    </row>
    <row r="44">
      <c r="A44" s="4" t="inlineStr">
        <is>
          <t>Offshore Manufactured Products | Military and other produc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1316</v>
      </c>
      <c r="C46" s="5" t="n">
        <v>7510</v>
      </c>
      <c r="D46" s="5" t="n">
        <v>30583</v>
      </c>
      <c r="E46" s="5" t="n">
        <v>23114</v>
      </c>
    </row>
    <row r="47">
      <c r="A47" s="4" t="inlineStr">
        <is>
          <t>Offshore Manufactured Products | Short-cycle products and servic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0</v>
      </c>
      <c r="C49" s="5" t="n">
        <v>0</v>
      </c>
      <c r="D49" s="5" t="n">
        <v>0</v>
      </c>
      <c r="E49" s="5" t="n">
        <v>0</v>
      </c>
    </row>
    <row r="50">
      <c r="A50" s="4" t="inlineStr">
        <is>
          <t>Offshore Manufactured Products | Short-cycle products and services | Produc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0</v>
      </c>
      <c r="C52" s="5" t="n">
        <v>0</v>
      </c>
      <c r="D52" s="5" t="n">
        <v>0</v>
      </c>
      <c r="E52" s="5" t="n">
        <v>0</v>
      </c>
    </row>
    <row r="53">
      <c r="A53" s="4" t="inlineStr">
        <is>
          <t>Offshore Manufactured Products | Short-cycle products and services | Service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5" t="n">
        <v>0</v>
      </c>
      <c r="E55" s="5" t="n">
        <v>0</v>
      </c>
    </row>
    <row r="56">
      <c r="A56" s="4" t="inlineStr">
        <is>
          <t>Completion and Production Service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40099</v>
      </c>
      <c r="C58" s="5" t="n">
        <v>59831</v>
      </c>
      <c r="D58" s="5" t="n">
        <v>133812</v>
      </c>
      <c r="E58" s="5" t="n">
        <v>191425</v>
      </c>
    </row>
    <row r="59">
      <c r="A59" s="4" t="inlineStr">
        <is>
          <t>Completion and Production Services | Project-driven:</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Completion and Production Services | Project-driven: | Produc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Completion and Production Services | Project-driven: | Service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0</v>
      </c>
      <c r="C67" s="5" t="n">
        <v>0</v>
      </c>
      <c r="D67" s="5" t="n">
        <v>0</v>
      </c>
      <c r="E67" s="5" t="n">
        <v>0</v>
      </c>
    </row>
    <row r="68">
      <c r="A68" s="4" t="inlineStr">
        <is>
          <t>Completion and Production Services | Military and other produc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5" t="n">
        <v>0</v>
      </c>
      <c r="D70" s="5" t="n">
        <v>0</v>
      </c>
      <c r="E70" s="5" t="n">
        <v>0</v>
      </c>
    </row>
    <row r="71">
      <c r="A71" s="4" t="inlineStr">
        <is>
          <t>Completion and Production Services | Short-cycle products and service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40099</v>
      </c>
      <c r="C73" s="5" t="n">
        <v>59831</v>
      </c>
      <c r="D73" s="5" t="n">
        <v>133812</v>
      </c>
      <c r="E73" s="5" t="n">
        <v>191425</v>
      </c>
    </row>
    <row r="74">
      <c r="A74" s="4" t="inlineStr">
        <is>
          <t>Completion and Production Services | Short-cycle products and services | Product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0</v>
      </c>
      <c r="C76" s="5" t="n">
        <v>0</v>
      </c>
      <c r="D76" s="5" t="n">
        <v>0</v>
      </c>
      <c r="E76" s="5" t="n">
        <v>0</v>
      </c>
    </row>
    <row r="77">
      <c r="A77" s="4" t="inlineStr">
        <is>
          <t>Completion and Production Services | Short-cycle products and services | Service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40099</v>
      </c>
      <c r="C79" s="5" t="n">
        <v>59831</v>
      </c>
      <c r="D79" s="5" t="n">
        <v>133812</v>
      </c>
      <c r="E79" s="5" t="n">
        <v>191425</v>
      </c>
    </row>
    <row r="80">
      <c r="A80" s="4" t="inlineStr">
        <is>
          <t>Downhole Technologie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32015</v>
      </c>
      <c r="C82" s="5" t="n">
        <v>38388</v>
      </c>
      <c r="D82" s="5" t="n">
        <v>103534</v>
      </c>
      <c r="E82" s="5" t="n">
        <v>127370</v>
      </c>
    </row>
    <row r="83">
      <c r="A83" s="4" t="inlineStr">
        <is>
          <t>Downhole Technologies | Project-driven:</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5" t="n">
        <v>0</v>
      </c>
      <c r="D85" s="5" t="n">
        <v>0</v>
      </c>
      <c r="E85" s="5" t="n">
        <v>0</v>
      </c>
    </row>
    <row r="86">
      <c r="A86" s="4" t="inlineStr">
        <is>
          <t>Downhole Technologies | Project-driven: | Product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0</v>
      </c>
      <c r="C88" s="5" t="n">
        <v>0</v>
      </c>
      <c r="D88" s="5" t="n">
        <v>0</v>
      </c>
      <c r="E88" s="5" t="n">
        <v>0</v>
      </c>
    </row>
    <row r="89">
      <c r="A89" s="4" t="inlineStr">
        <is>
          <t>Downhole Technologies | Project-driven: | Service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0</v>
      </c>
      <c r="C91" s="5" t="n">
        <v>0</v>
      </c>
      <c r="D91" s="5" t="n">
        <v>0</v>
      </c>
      <c r="E91" s="5" t="n">
        <v>0</v>
      </c>
    </row>
    <row r="92">
      <c r="A92" s="4" t="inlineStr">
        <is>
          <t>Downhole Technologies | Military and other products</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0</v>
      </c>
      <c r="C94" s="5" t="n">
        <v>0</v>
      </c>
      <c r="D94" s="5" t="n">
        <v>0</v>
      </c>
      <c r="E94" s="5" t="n">
        <v>0</v>
      </c>
    </row>
    <row r="95">
      <c r="A95" s="4" t="inlineStr">
        <is>
          <t>Downhole Technologies | Short-cycle products and service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32015</v>
      </c>
      <c r="C97" s="5" t="n">
        <v>38388</v>
      </c>
      <c r="D97" s="5" t="n">
        <v>103534</v>
      </c>
      <c r="E97" s="5" t="n">
        <v>127370</v>
      </c>
    </row>
    <row r="98">
      <c r="A98" s="4" t="inlineStr">
        <is>
          <t>Downhole Technologies | Short-cycle products and services | Products</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31318</v>
      </c>
      <c r="C100" s="5" t="n">
        <v>36957</v>
      </c>
      <c r="D100" s="5" t="n">
        <v>102070</v>
      </c>
      <c r="E100" s="5" t="n">
        <v>119751</v>
      </c>
    </row>
    <row r="101">
      <c r="A101" s="4" t="inlineStr">
        <is>
          <t>Downhole Technologies | Short-cycle products and services | Service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6" t="n">
        <v>697</v>
      </c>
      <c r="C103" s="6" t="n">
        <v>1431</v>
      </c>
      <c r="D103" s="6" t="n">
        <v>1464</v>
      </c>
      <c r="E103" s="6" t="n">
        <v>76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22</t>
        </is>
      </c>
      <c r="B2" s="6" t="n">
        <v>689558</v>
      </c>
      <c r="C2" s="6" t="n">
        <v>766</v>
      </c>
      <c r="D2" s="6" t="n">
        <v>1122292</v>
      </c>
      <c r="E2" s="6" t="n">
        <v>272027</v>
      </c>
      <c r="F2" s="6" t="n">
        <v>-78941</v>
      </c>
      <c r="G2" s="6" t="n">
        <v>-62658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6928</v>
      </c>
      <c r="C4" s="4" t="inlineStr">
        <is>
          <t xml:space="preserve"> </t>
        </is>
      </c>
      <c r="D4" s="4" t="inlineStr">
        <is>
          <t xml:space="preserve"> </t>
        </is>
      </c>
      <c r="E4" s="5" t="n">
        <v>6928</v>
      </c>
      <c r="F4" s="4" t="inlineStr">
        <is>
          <t xml:space="preserve"> </t>
        </is>
      </c>
      <c r="G4" s="4" t="inlineStr">
        <is>
          <t xml:space="preserve"> </t>
        </is>
      </c>
    </row>
    <row r="5">
      <c r="A5" s="4" t="inlineStr">
        <is>
          <t>Currency translation adjustments (excluding intercompany advances)</t>
        </is>
      </c>
      <c r="B5" s="5" t="n">
        <v>1774</v>
      </c>
      <c r="C5" s="4" t="inlineStr">
        <is>
          <t xml:space="preserve"> </t>
        </is>
      </c>
      <c r="D5" s="4" t="inlineStr">
        <is>
          <t xml:space="preserve"> </t>
        </is>
      </c>
      <c r="E5" s="4" t="inlineStr">
        <is>
          <t xml:space="preserve"> </t>
        </is>
      </c>
      <c r="F5" s="5" t="n">
        <v>1774</v>
      </c>
      <c r="G5" s="4" t="inlineStr">
        <is>
          <t xml:space="preserve"> </t>
        </is>
      </c>
    </row>
    <row r="6">
      <c r="A6" s="4" t="inlineStr">
        <is>
          <t>Currency translation adjustments on intercompany advances</t>
        </is>
      </c>
      <c r="B6" s="5" t="n">
        <v>-104</v>
      </c>
      <c r="C6" s="4" t="inlineStr">
        <is>
          <t xml:space="preserve"> </t>
        </is>
      </c>
      <c r="D6" s="4" t="inlineStr">
        <is>
          <t xml:space="preserve"> </t>
        </is>
      </c>
      <c r="E6" s="4" t="inlineStr">
        <is>
          <t xml:space="preserve"> </t>
        </is>
      </c>
      <c r="F6" s="5" t="n">
        <v>-104</v>
      </c>
      <c r="G6" s="4" t="inlineStr">
        <is>
          <t xml:space="preserve"> </t>
        </is>
      </c>
    </row>
    <row r="7">
      <c r="A7" s="4" t="inlineStr">
        <is>
          <t>Stock-based compensation expense</t>
        </is>
      </c>
      <c r="B7" s="5" t="n">
        <v>5157</v>
      </c>
      <c r="C7" s="5" t="n">
        <v>6</v>
      </c>
      <c r="D7" s="5" t="n">
        <v>5151</v>
      </c>
      <c r="E7" s="4" t="inlineStr">
        <is>
          <t xml:space="preserve"> </t>
        </is>
      </c>
      <c r="F7" s="4" t="inlineStr">
        <is>
          <t xml:space="preserve"> </t>
        </is>
      </c>
      <c r="G7" s="4" t="inlineStr">
        <is>
          <t xml:space="preserve"> </t>
        </is>
      </c>
    </row>
    <row r="8">
      <c r="A8" s="4" t="inlineStr">
        <is>
          <t>Surrender of stock to settle taxes on stock awards</t>
        </is>
      </c>
      <c r="B8" s="5" t="n">
        <v>-1948</v>
      </c>
      <c r="C8" s="4" t="inlineStr">
        <is>
          <t xml:space="preserve"> </t>
        </is>
      </c>
      <c r="D8" s="4" t="inlineStr">
        <is>
          <t xml:space="preserve"> </t>
        </is>
      </c>
      <c r="E8" s="4" t="inlineStr">
        <is>
          <t xml:space="preserve"> </t>
        </is>
      </c>
      <c r="F8" s="4" t="inlineStr">
        <is>
          <t xml:space="preserve"> </t>
        </is>
      </c>
      <c r="G8" s="5" t="n">
        <v>-1948</v>
      </c>
    </row>
    <row r="9">
      <c r="A9" s="4" t="inlineStr">
        <is>
          <t>Stock repurchases</t>
        </is>
      </c>
      <c r="B9" s="5" t="n">
        <v>-3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 at Sep. 30, 2023</t>
        </is>
      </c>
      <c r="B10" s="5" t="n">
        <v>698364</v>
      </c>
      <c r="C10" s="5" t="n">
        <v>772</v>
      </c>
      <c r="D10" s="5" t="n">
        <v>1127443</v>
      </c>
      <c r="E10" s="5" t="n">
        <v>278955</v>
      </c>
      <c r="F10" s="5" t="n">
        <v>-77271</v>
      </c>
      <c r="G10" s="5" t="n">
        <v>-631535</v>
      </c>
    </row>
    <row r="11">
      <c r="A11" s="4" t="inlineStr">
        <is>
          <t>Beginning balance at Jun. 30, 2023</t>
        </is>
      </c>
      <c r="B11" s="5" t="n">
        <v>698105</v>
      </c>
      <c r="C11" s="5" t="n">
        <v>772</v>
      </c>
      <c r="D11" s="5" t="n">
        <v>1125647</v>
      </c>
      <c r="E11" s="5" t="n">
        <v>274743</v>
      </c>
      <c r="F11" s="5" t="n">
        <v>-71522</v>
      </c>
      <c r="G11" s="5" t="n">
        <v>-63153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4212</v>
      </c>
      <c r="C13" s="4" t="inlineStr">
        <is>
          <t xml:space="preserve"> </t>
        </is>
      </c>
      <c r="D13" s="4" t="inlineStr">
        <is>
          <t xml:space="preserve"> </t>
        </is>
      </c>
      <c r="E13" s="5" t="n">
        <v>4212</v>
      </c>
      <c r="F13" s="4" t="inlineStr">
        <is>
          <t xml:space="preserve"> </t>
        </is>
      </c>
      <c r="G13" s="4" t="inlineStr">
        <is>
          <t xml:space="preserve"> </t>
        </is>
      </c>
    </row>
    <row r="14">
      <c r="A14" s="4" t="inlineStr">
        <is>
          <t>Currency translation adjustments (excluding intercompany advances)</t>
        </is>
      </c>
      <c r="B14" s="5" t="n">
        <v>-4429</v>
      </c>
      <c r="C14" s="4" t="inlineStr">
        <is>
          <t xml:space="preserve"> </t>
        </is>
      </c>
      <c r="D14" s="4" t="inlineStr">
        <is>
          <t xml:space="preserve"> </t>
        </is>
      </c>
      <c r="E14" s="4" t="inlineStr">
        <is>
          <t xml:space="preserve"> </t>
        </is>
      </c>
      <c r="F14" s="5" t="n">
        <v>-4429</v>
      </c>
      <c r="G14" s="4" t="inlineStr">
        <is>
          <t xml:space="preserve"> </t>
        </is>
      </c>
    </row>
    <row r="15">
      <c r="A15" s="4" t="inlineStr">
        <is>
          <t>Currency translation adjustments on intercompany advances</t>
        </is>
      </c>
      <c r="B15" s="5" t="n">
        <v>-1320</v>
      </c>
      <c r="C15" s="4" t="inlineStr">
        <is>
          <t xml:space="preserve"> </t>
        </is>
      </c>
      <c r="D15" s="4" t="inlineStr">
        <is>
          <t xml:space="preserve"> </t>
        </is>
      </c>
      <c r="E15" s="4" t="inlineStr">
        <is>
          <t xml:space="preserve"> </t>
        </is>
      </c>
      <c r="F15" s="5" t="n">
        <v>-1320</v>
      </c>
      <c r="G15" s="4" t="inlineStr">
        <is>
          <t xml:space="preserve"> </t>
        </is>
      </c>
    </row>
    <row r="16">
      <c r="A16" s="4" t="inlineStr">
        <is>
          <t>Stock-based compensation expense</t>
        </is>
      </c>
      <c r="B16" s="5" t="n">
        <v>1796</v>
      </c>
      <c r="C16" s="4" t="inlineStr">
        <is>
          <t xml:space="preserve"> </t>
        </is>
      </c>
      <c r="D16" s="5" t="n">
        <v>1796</v>
      </c>
      <c r="E16" s="4" t="inlineStr">
        <is>
          <t xml:space="preserve"> </t>
        </is>
      </c>
      <c r="F16" s="4" t="inlineStr">
        <is>
          <t xml:space="preserve"> </t>
        </is>
      </c>
      <c r="G16" s="4" t="inlineStr">
        <is>
          <t xml:space="preserve"> </t>
        </is>
      </c>
    </row>
    <row r="17">
      <c r="A17" s="4" t="inlineStr">
        <is>
          <t>Surrender of stock to settle taxes on stock awards</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Sep. 30, 2023</t>
        </is>
      </c>
      <c r="B19" s="5" t="n">
        <v>698364</v>
      </c>
      <c r="C19" s="5" t="n">
        <v>772</v>
      </c>
      <c r="D19" s="5" t="n">
        <v>1127443</v>
      </c>
      <c r="E19" s="5" t="n">
        <v>278955</v>
      </c>
      <c r="F19" s="5" t="n">
        <v>-77271</v>
      </c>
      <c r="G19" s="5" t="n">
        <v>-631535</v>
      </c>
    </row>
    <row r="20">
      <c r="A20" s="4" t="inlineStr">
        <is>
          <t>Beginning balance at Dec. 31, 2023</t>
        </is>
      </c>
      <c r="B20" s="5" t="n">
        <v>709545</v>
      </c>
      <c r="C20" s="5" t="n">
        <v>772</v>
      </c>
      <c r="D20" s="5" t="n">
        <v>1129240</v>
      </c>
      <c r="E20" s="5" t="n">
        <v>284918</v>
      </c>
      <c r="F20" s="5" t="n">
        <v>-69984</v>
      </c>
      <c r="G20" s="5" t="n">
        <v>-63540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26422</v>
      </c>
      <c r="C22" s="4" t="inlineStr">
        <is>
          <t xml:space="preserve"> </t>
        </is>
      </c>
      <c r="D22" s="4" t="inlineStr">
        <is>
          <t xml:space="preserve"> </t>
        </is>
      </c>
      <c r="E22" s="5" t="n">
        <v>-26422</v>
      </c>
      <c r="F22" s="4" t="inlineStr">
        <is>
          <t xml:space="preserve"> </t>
        </is>
      </c>
      <c r="G22" s="4" t="inlineStr">
        <is>
          <t xml:space="preserve"> </t>
        </is>
      </c>
    </row>
    <row r="23">
      <c r="A23" s="4" t="inlineStr">
        <is>
          <t>Currency translation adjustments (excluding intercompany advances)</t>
        </is>
      </c>
      <c r="B23" s="5" t="n">
        <v>5594</v>
      </c>
      <c r="C23" s="4" t="inlineStr">
        <is>
          <t xml:space="preserve"> </t>
        </is>
      </c>
      <c r="D23" s="4" t="inlineStr">
        <is>
          <t xml:space="preserve"> </t>
        </is>
      </c>
      <c r="E23" s="4" t="inlineStr">
        <is>
          <t xml:space="preserve"> </t>
        </is>
      </c>
      <c r="F23" s="5" t="n">
        <v>5594</v>
      </c>
      <c r="G23" s="4" t="inlineStr">
        <is>
          <t xml:space="preserve"> </t>
        </is>
      </c>
    </row>
    <row r="24">
      <c r="A24" s="4" t="inlineStr">
        <is>
          <t>Currency translation adjustments on intercompany advances</t>
        </is>
      </c>
      <c r="B24" s="5" t="n">
        <v>-2205</v>
      </c>
      <c r="C24" s="4" t="inlineStr">
        <is>
          <t xml:space="preserve"> </t>
        </is>
      </c>
      <c r="D24" s="4" t="inlineStr">
        <is>
          <t xml:space="preserve"> </t>
        </is>
      </c>
      <c r="E24" s="4" t="inlineStr">
        <is>
          <t xml:space="preserve"> </t>
        </is>
      </c>
      <c r="F24" s="5" t="n">
        <v>-2205</v>
      </c>
      <c r="G24" s="4" t="inlineStr">
        <is>
          <t xml:space="preserve"> </t>
        </is>
      </c>
    </row>
    <row r="25">
      <c r="A25" s="4" t="inlineStr">
        <is>
          <t>Stock-based compensation expense</t>
        </is>
      </c>
      <c r="B25" s="5" t="n">
        <v>6408</v>
      </c>
      <c r="C25" s="5" t="n">
        <v>14</v>
      </c>
      <c r="D25" s="5" t="n">
        <v>6394</v>
      </c>
      <c r="E25" s="4" t="inlineStr">
        <is>
          <t xml:space="preserve"> </t>
        </is>
      </c>
      <c r="F25" s="4" t="inlineStr">
        <is>
          <t xml:space="preserve"> </t>
        </is>
      </c>
      <c r="G25" s="4" t="inlineStr">
        <is>
          <t xml:space="preserve"> </t>
        </is>
      </c>
    </row>
    <row r="26">
      <c r="A26" s="4" t="inlineStr">
        <is>
          <t>Surrender of stock to settle taxes on stock awards</t>
        </is>
      </c>
      <c r="B26" s="5" t="n">
        <v>-2596</v>
      </c>
      <c r="C26" s="4" t="inlineStr">
        <is>
          <t xml:space="preserve"> </t>
        </is>
      </c>
      <c r="D26" s="4" t="inlineStr">
        <is>
          <t xml:space="preserve"> </t>
        </is>
      </c>
      <c r="E26" s="4" t="inlineStr">
        <is>
          <t xml:space="preserve"> </t>
        </is>
      </c>
      <c r="F26" s="4" t="inlineStr">
        <is>
          <t xml:space="preserve"> </t>
        </is>
      </c>
      <c r="G26" s="5" t="n">
        <v>-2596</v>
      </c>
    </row>
    <row r="27">
      <c r="A27" s="4" t="inlineStr">
        <is>
          <t>Stock repurchases</t>
        </is>
      </c>
      <c r="B27" s="5" t="n">
        <v>-5518</v>
      </c>
      <c r="C27" s="4" t="inlineStr">
        <is>
          <t xml:space="preserve"> </t>
        </is>
      </c>
      <c r="D27" s="4" t="inlineStr">
        <is>
          <t xml:space="preserve"> </t>
        </is>
      </c>
      <c r="E27" s="4" t="inlineStr">
        <is>
          <t xml:space="preserve"> </t>
        </is>
      </c>
      <c r="F27" s="4" t="inlineStr">
        <is>
          <t xml:space="preserve"> </t>
        </is>
      </c>
      <c r="G27" s="5" t="n">
        <v>-5518</v>
      </c>
    </row>
    <row r="28">
      <c r="A28" s="4" t="inlineStr">
        <is>
          <t>Ending balance at Sep. 30, 2024</t>
        </is>
      </c>
      <c r="B28" s="5" t="n">
        <v>684806</v>
      </c>
      <c r="C28" s="5" t="n">
        <v>786</v>
      </c>
      <c r="D28" s="5" t="n">
        <v>1135634</v>
      </c>
      <c r="E28" s="5" t="n">
        <v>258496</v>
      </c>
      <c r="F28" s="5" t="n">
        <v>-66595</v>
      </c>
      <c r="G28" s="5" t="n">
        <v>-643515</v>
      </c>
    </row>
    <row r="29">
      <c r="A29" s="4" t="inlineStr">
        <is>
          <t>Beginning balance at Jun. 30, 2024</t>
        </is>
      </c>
      <c r="B29" s="5" t="n">
        <v>690389</v>
      </c>
      <c r="C29" s="5" t="n">
        <v>786</v>
      </c>
      <c r="D29" s="5" t="n">
        <v>1133282</v>
      </c>
      <c r="E29" s="5" t="n">
        <v>272845</v>
      </c>
      <c r="F29" s="5" t="n">
        <v>-76162</v>
      </c>
      <c r="G29" s="5" t="n">
        <v>-64036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5" t="n">
        <v>-14349</v>
      </c>
      <c r="C31" s="4" t="inlineStr">
        <is>
          <t xml:space="preserve"> </t>
        </is>
      </c>
      <c r="D31" s="4" t="inlineStr">
        <is>
          <t xml:space="preserve"> </t>
        </is>
      </c>
      <c r="E31" s="5" t="n">
        <v>-14349</v>
      </c>
      <c r="F31" s="4" t="inlineStr">
        <is>
          <t xml:space="preserve"> </t>
        </is>
      </c>
      <c r="G31" s="4" t="inlineStr">
        <is>
          <t xml:space="preserve"> </t>
        </is>
      </c>
    </row>
    <row r="32">
      <c r="A32" s="4" t="inlineStr">
        <is>
          <t>Currency translation adjustments (excluding intercompany advances)</t>
        </is>
      </c>
      <c r="B32" s="5" t="n">
        <v>6568</v>
      </c>
      <c r="C32" s="4" t="inlineStr">
        <is>
          <t xml:space="preserve"> </t>
        </is>
      </c>
      <c r="D32" s="4" t="inlineStr">
        <is>
          <t xml:space="preserve"> </t>
        </is>
      </c>
      <c r="E32" s="4" t="inlineStr">
        <is>
          <t xml:space="preserve"> </t>
        </is>
      </c>
      <c r="F32" s="5" t="n">
        <v>6568</v>
      </c>
      <c r="G32" s="4" t="inlineStr">
        <is>
          <t xml:space="preserve"> </t>
        </is>
      </c>
    </row>
    <row r="33">
      <c r="A33" s="4" t="inlineStr">
        <is>
          <t>Currency translation adjustments on intercompany advances</t>
        </is>
      </c>
      <c r="B33" s="5" t="n">
        <v>2999</v>
      </c>
      <c r="C33" s="4" t="inlineStr">
        <is>
          <t xml:space="preserve"> </t>
        </is>
      </c>
      <c r="D33" s="4" t="inlineStr">
        <is>
          <t xml:space="preserve"> </t>
        </is>
      </c>
      <c r="E33" s="4" t="inlineStr">
        <is>
          <t xml:space="preserve"> </t>
        </is>
      </c>
      <c r="F33" s="5" t="n">
        <v>2999</v>
      </c>
      <c r="G33" s="4" t="inlineStr">
        <is>
          <t xml:space="preserve"> </t>
        </is>
      </c>
    </row>
    <row r="34">
      <c r="A34" s="4" t="inlineStr">
        <is>
          <t>Stock-based compensation expense</t>
        </is>
      </c>
      <c r="B34" s="5" t="n">
        <v>2352</v>
      </c>
      <c r="C34" s="5" t="n">
        <v>0</v>
      </c>
      <c r="D34" s="5" t="n">
        <v>2352</v>
      </c>
      <c r="E34" s="4" t="inlineStr">
        <is>
          <t xml:space="preserve"> </t>
        </is>
      </c>
      <c r="F34" s="4" t="inlineStr">
        <is>
          <t xml:space="preserve"> </t>
        </is>
      </c>
      <c r="G34" s="4" t="inlineStr">
        <is>
          <t xml:space="preserve"> </t>
        </is>
      </c>
    </row>
    <row r="35">
      <c r="A35" s="4" t="inlineStr">
        <is>
          <t>Surrender of stock to settle taxes on stock awards</t>
        </is>
      </c>
      <c r="B35" s="5" t="n">
        <v>-9</v>
      </c>
      <c r="C35" s="4" t="inlineStr">
        <is>
          <t xml:space="preserve"> </t>
        </is>
      </c>
      <c r="D35" s="4" t="inlineStr">
        <is>
          <t xml:space="preserve"> </t>
        </is>
      </c>
      <c r="E35" s="4" t="inlineStr">
        <is>
          <t xml:space="preserve"> </t>
        </is>
      </c>
      <c r="F35" s="4" t="inlineStr">
        <is>
          <t xml:space="preserve"> </t>
        </is>
      </c>
      <c r="G35" s="5" t="n">
        <v>-9</v>
      </c>
    </row>
    <row r="36">
      <c r="A36" s="4" t="inlineStr">
        <is>
          <t>Stock repurchases</t>
        </is>
      </c>
      <c r="B36" s="5" t="n">
        <v>-3144</v>
      </c>
      <c r="C36" s="4" t="inlineStr">
        <is>
          <t xml:space="preserve"> </t>
        </is>
      </c>
      <c r="D36" s="4" t="inlineStr">
        <is>
          <t xml:space="preserve"> </t>
        </is>
      </c>
      <c r="E36" s="4" t="inlineStr">
        <is>
          <t xml:space="preserve"> </t>
        </is>
      </c>
      <c r="F36" s="4" t="inlineStr">
        <is>
          <t xml:space="preserve"> </t>
        </is>
      </c>
      <c r="G36" s="5" t="n">
        <v>-3144</v>
      </c>
    </row>
    <row r="37">
      <c r="A37" s="4" t="inlineStr">
        <is>
          <t>Ending balance at Sep. 30, 2024</t>
        </is>
      </c>
      <c r="B37" s="6" t="n">
        <v>684806</v>
      </c>
      <c r="C37" s="6" t="n">
        <v>786</v>
      </c>
      <c r="D37" s="6" t="n">
        <v>1135634</v>
      </c>
      <c r="E37" s="6" t="n">
        <v>258496</v>
      </c>
      <c r="F37" s="6" t="n">
        <v>-66595</v>
      </c>
      <c r="G37" s="6" t="n">
        <v>-6435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6422</v>
      </c>
      <c r="C4" s="6" t="n">
        <v>692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42528</v>
      </c>
      <c r="C6" s="5" t="n">
        <v>46209</v>
      </c>
    </row>
    <row r="7">
      <c r="A7" s="4" t="inlineStr">
        <is>
          <t>Impairment of goodwill</t>
        </is>
      </c>
      <c r="B7" s="5" t="n">
        <v>10000</v>
      </c>
      <c r="C7" s="5" t="n">
        <v>0</v>
      </c>
    </row>
    <row r="8">
      <c r="A8" s="4" t="inlineStr">
        <is>
          <t>Operating lease assets</t>
        </is>
      </c>
      <c r="B8" s="5" t="n">
        <v>2579</v>
      </c>
      <c r="C8" s="5" t="n">
        <v>0</v>
      </c>
    </row>
    <row r="9">
      <c r="A9" s="4" t="inlineStr">
        <is>
          <t>Impairments of intangible assets</t>
        </is>
      </c>
      <c r="B9" s="5" t="n">
        <v>10787</v>
      </c>
      <c r="C9" s="5" t="n">
        <v>0</v>
      </c>
    </row>
    <row r="10">
      <c r="A10" s="4" t="inlineStr">
        <is>
          <t>Stock-based compensation expense</t>
        </is>
      </c>
      <c r="B10" s="5" t="n">
        <v>6408</v>
      </c>
      <c r="C10" s="5" t="n">
        <v>5157</v>
      </c>
    </row>
    <row r="11">
      <c r="A11" s="4" t="inlineStr">
        <is>
          <t>Amortization of deferred financing costs</t>
        </is>
      </c>
      <c r="B11" s="5" t="n">
        <v>1168</v>
      </c>
      <c r="C11" s="5" t="n">
        <v>1344</v>
      </c>
    </row>
    <row r="12">
      <c r="A12" s="4" t="inlineStr">
        <is>
          <t>Deferred income tax benefit</t>
        </is>
      </c>
      <c r="B12" s="5" t="n">
        <v>-2798</v>
      </c>
      <c r="C12" s="5" t="n">
        <v>-66</v>
      </c>
    </row>
    <row r="13">
      <c r="A13" s="4" t="inlineStr">
        <is>
          <t>Gains on disposals of assets</t>
        </is>
      </c>
      <c r="B13" s="5" t="n">
        <v>-2956</v>
      </c>
      <c r="C13" s="5" t="n">
        <v>-3335</v>
      </c>
    </row>
    <row r="14">
      <c r="A14" s="4" t="inlineStr">
        <is>
          <t>Gains on extinguishment of 4.75% convertible senior notes</t>
        </is>
      </c>
      <c r="B14" s="5" t="n">
        <v>-515</v>
      </c>
      <c r="C14" s="5" t="n">
        <v>0</v>
      </c>
    </row>
    <row r="15">
      <c r="A15" s="4" t="inlineStr">
        <is>
          <t>Other, net</t>
        </is>
      </c>
      <c r="B15" s="5" t="n">
        <v>83</v>
      </c>
      <c r="C15" s="5" t="n">
        <v>-614</v>
      </c>
    </row>
    <row r="16">
      <c r="A16" s="3" t="inlineStr">
        <is>
          <t>Changes in operating assets and liabilities:</t>
        </is>
      </c>
      <c r="B16" s="4" t="inlineStr">
        <is>
          <t xml:space="preserve"> </t>
        </is>
      </c>
      <c r="C16" s="4" t="inlineStr">
        <is>
          <t xml:space="preserve"> </t>
        </is>
      </c>
    </row>
    <row r="17">
      <c r="A17" s="4" t="inlineStr">
        <is>
          <t>Accounts receivable</t>
        </is>
      </c>
      <c r="B17" s="5" t="n">
        <v>21173</v>
      </c>
      <c r="C17" s="5" t="n">
        <v>29538</v>
      </c>
    </row>
    <row r="18">
      <c r="A18" s="4" t="inlineStr">
        <is>
          <t>Inventories</t>
        </is>
      </c>
      <c r="B18" s="5" t="n">
        <v>-18406</v>
      </c>
      <c r="C18" s="5" t="n">
        <v>-23754</v>
      </c>
    </row>
    <row r="19">
      <c r="A19" s="4" t="inlineStr">
        <is>
          <t>Accounts payable and accrued liabilities</t>
        </is>
      </c>
      <c r="B19" s="5" t="n">
        <v>-17554</v>
      </c>
      <c r="C19" s="5" t="n">
        <v>-17515</v>
      </c>
    </row>
    <row r="20">
      <c r="A20" s="4" t="inlineStr">
        <is>
          <t>Deferred revenue</t>
        </is>
      </c>
      <c r="B20" s="5" t="n">
        <v>-2015</v>
      </c>
      <c r="C20" s="5" t="n">
        <v>5580</v>
      </c>
    </row>
    <row r="21">
      <c r="A21" s="4" t="inlineStr">
        <is>
          <t>Other operating assets and liabilities, net</t>
        </is>
      </c>
      <c r="B21" s="5" t="n">
        <v>3624</v>
      </c>
      <c r="C21" s="5" t="n">
        <v>2905</v>
      </c>
    </row>
    <row r="22">
      <c r="A22" s="4" t="inlineStr">
        <is>
          <t>Net cash flows provided by operating activities</t>
        </is>
      </c>
      <c r="B22" s="5" t="n">
        <v>27684</v>
      </c>
      <c r="C22" s="5" t="n">
        <v>52377</v>
      </c>
    </row>
    <row r="23">
      <c r="A23" s="3" t="inlineStr">
        <is>
          <t>Cash flows from investing activities:</t>
        </is>
      </c>
      <c r="B23" s="4" t="inlineStr">
        <is>
          <t xml:space="preserve"> </t>
        </is>
      </c>
      <c r="C23" s="4" t="inlineStr">
        <is>
          <t xml:space="preserve"> </t>
        </is>
      </c>
    </row>
    <row r="24">
      <c r="A24" s="4" t="inlineStr">
        <is>
          <t>Capital expenditures</t>
        </is>
      </c>
      <c r="B24" s="5" t="n">
        <v>-23309</v>
      </c>
      <c r="C24" s="5" t="n">
        <v>-23370</v>
      </c>
    </row>
    <row r="25">
      <c r="A25" s="4" t="inlineStr">
        <is>
          <t>Proceeds from disposition of property and equipment</t>
        </is>
      </c>
      <c r="B25" s="5" t="n">
        <v>15411</v>
      </c>
      <c r="C25" s="5" t="n">
        <v>4374</v>
      </c>
    </row>
    <row r="26">
      <c r="A26" s="4" t="inlineStr">
        <is>
          <t>Other, net</t>
        </is>
      </c>
      <c r="B26" s="5" t="n">
        <v>-431</v>
      </c>
      <c r="C26" s="5" t="n">
        <v>-120</v>
      </c>
    </row>
    <row r="27">
      <c r="A27" s="4" t="inlineStr">
        <is>
          <t>Net cash flows used in investing activities</t>
        </is>
      </c>
      <c r="B27" s="5" t="n">
        <v>-8329</v>
      </c>
      <c r="C27" s="5" t="n">
        <v>-19116</v>
      </c>
    </row>
    <row r="28">
      <c r="A28" s="3" t="inlineStr">
        <is>
          <t>Cash flows from financing activities:</t>
        </is>
      </c>
      <c r="B28" s="4" t="inlineStr">
        <is>
          <t xml:space="preserve"> </t>
        </is>
      </c>
      <c r="C28" s="4" t="inlineStr">
        <is>
          <t xml:space="preserve"> </t>
        </is>
      </c>
    </row>
    <row r="29">
      <c r="A29" s="4" t="inlineStr">
        <is>
          <t>Revolving credit facility borrowings</t>
        </is>
      </c>
      <c r="B29" s="5" t="n">
        <v>22678</v>
      </c>
      <c r="C29" s="5" t="n">
        <v>35693</v>
      </c>
    </row>
    <row r="30">
      <c r="A30" s="4" t="inlineStr">
        <is>
          <t>Revolving credit facility repayments</t>
        </is>
      </c>
      <c r="B30" s="5" t="n">
        <v>-22678</v>
      </c>
      <c r="C30" s="5" t="n">
        <v>-35693</v>
      </c>
    </row>
    <row r="31">
      <c r="A31" s="4" t="inlineStr">
        <is>
          <t>Purchases of 4.75% convertible senior notes</t>
        </is>
      </c>
      <c r="B31" s="5" t="n">
        <v>-10846</v>
      </c>
      <c r="C31" s="5" t="n">
        <v>0</v>
      </c>
    </row>
    <row r="32">
      <c r="A32" s="4" t="inlineStr">
        <is>
          <t>Repayment of 1.50% convertible senior notes</t>
        </is>
      </c>
      <c r="B32" s="5" t="n">
        <v>0</v>
      </c>
      <c r="C32" s="5" t="n">
        <v>-17315</v>
      </c>
    </row>
    <row r="33">
      <c r="A33" s="4" t="inlineStr">
        <is>
          <t>Other debt and finance lease repayments</t>
        </is>
      </c>
      <c r="B33" s="5" t="n">
        <v>-481</v>
      </c>
      <c r="C33" s="5" t="n">
        <v>-340</v>
      </c>
    </row>
    <row r="34">
      <c r="A34" s="4" t="inlineStr">
        <is>
          <t>Payment of financing costs</t>
        </is>
      </c>
      <c r="B34" s="5" t="n">
        <v>-1119</v>
      </c>
      <c r="C34" s="5" t="n">
        <v>-101</v>
      </c>
    </row>
    <row r="35">
      <c r="A35" s="4" t="inlineStr">
        <is>
          <t>Purchases of treasury stock</t>
        </is>
      </c>
      <c r="B35" s="5" t="n">
        <v>-5149</v>
      </c>
      <c r="C35" s="5" t="n">
        <v>-3001</v>
      </c>
    </row>
    <row r="36">
      <c r="A36" s="4" t="inlineStr">
        <is>
          <t>Shares added to treasury stock as a result of net share settlements due to vesting of stock awards</t>
        </is>
      </c>
      <c r="B36" s="5" t="n">
        <v>-2596</v>
      </c>
      <c r="C36" s="5" t="n">
        <v>-1948</v>
      </c>
    </row>
    <row r="37">
      <c r="A37" s="4" t="inlineStr">
        <is>
          <t>Net cash flows used in financing activities</t>
        </is>
      </c>
      <c r="B37" s="5" t="n">
        <v>-20191</v>
      </c>
      <c r="C37" s="5" t="n">
        <v>-22705</v>
      </c>
    </row>
    <row r="38">
      <c r="A38" s="4" t="inlineStr">
        <is>
          <t>Effect of exchange rate changes on cash and cash equivalents</t>
        </is>
      </c>
      <c r="B38" s="5" t="n">
        <v>-291</v>
      </c>
      <c r="C38" s="5" t="n">
        <v>330</v>
      </c>
    </row>
    <row r="39">
      <c r="A39" s="4" t="inlineStr">
        <is>
          <t>Net change in cash and cash equivalents</t>
        </is>
      </c>
      <c r="B39" s="5" t="n">
        <v>-1127</v>
      </c>
      <c r="C39" s="5" t="n">
        <v>10886</v>
      </c>
    </row>
    <row r="40">
      <c r="A40" s="4" t="inlineStr">
        <is>
          <t>Cash and cash equivalents, beginning of period</t>
        </is>
      </c>
      <c r="B40" s="5" t="n">
        <v>47111</v>
      </c>
      <c r="C40" s="5" t="n">
        <v>42018</v>
      </c>
    </row>
    <row r="41">
      <c r="A41" s="4" t="inlineStr">
        <is>
          <t>Cash and cash equivalents, end of period</t>
        </is>
      </c>
      <c r="B41" s="5" t="n">
        <v>45984</v>
      </c>
      <c r="C41" s="5" t="n">
        <v>52904</v>
      </c>
    </row>
    <row r="42">
      <c r="A42" s="3" t="inlineStr">
        <is>
          <t>Cash paid (received) for:</t>
        </is>
      </c>
      <c r="B42" s="4" t="inlineStr">
        <is>
          <t xml:space="preserve"> </t>
        </is>
      </c>
      <c r="C42" s="4" t="inlineStr">
        <is>
          <t xml:space="preserve"> </t>
        </is>
      </c>
    </row>
    <row r="43">
      <c r="A43" s="4" t="inlineStr">
        <is>
          <t>Interest</t>
        </is>
      </c>
      <c r="B43" s="5" t="n">
        <v>4206</v>
      </c>
      <c r="C43" s="5" t="n">
        <v>4353</v>
      </c>
    </row>
    <row r="44">
      <c r="A44" s="4" t="inlineStr">
        <is>
          <t>Income taxes, net</t>
        </is>
      </c>
      <c r="B44" s="6" t="n">
        <v>2695</v>
      </c>
      <c r="C44" s="6" t="n">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UNAUDITED CONSOLIDATED STATEMENTS OF CASH FLOWS (Parenthetical)</t>
        </is>
      </c>
      <c r="B1" s="2" t="inlineStr">
        <is>
          <t>Sep. 30, 2024</t>
        </is>
      </c>
      <c r="C1" s="2" t="inlineStr">
        <is>
          <t>Sep. 30, 2023</t>
        </is>
      </c>
      <c r="D1" s="2" t="inlineStr">
        <is>
          <t>Mar. 19, 2021</t>
        </is>
      </c>
      <c r="E1" s="2" t="inlineStr">
        <is>
          <t>Jan. 30, 2018</t>
        </is>
      </c>
    </row>
    <row r="2">
      <c r="A2" s="4" t="inlineStr">
        <is>
          <t>4.75% Convertible Senior Notes</t>
        </is>
      </c>
      <c r="B2" s="4" t="inlineStr">
        <is>
          <t xml:space="preserve"> </t>
        </is>
      </c>
      <c r="C2" s="4" t="inlineStr">
        <is>
          <t xml:space="preserve"> </t>
        </is>
      </c>
      <c r="D2" s="4" t="inlineStr">
        <is>
          <t xml:space="preserve"> </t>
        </is>
      </c>
      <c r="E2" s="4" t="inlineStr">
        <is>
          <t xml:space="preserve"> </t>
        </is>
      </c>
    </row>
    <row r="3">
      <c r="A3" s="4" t="inlineStr">
        <is>
          <t>Stated interest rate (as a percent)</t>
        </is>
      </c>
      <c r="B3" s="8" t="n">
        <v>0.0475</v>
      </c>
      <c r="C3" s="8" t="n">
        <v>0.0475</v>
      </c>
      <c r="D3" s="8" t="n">
        <v>0.0475</v>
      </c>
      <c r="E3" s="4" t="inlineStr">
        <is>
          <t xml:space="preserve"> </t>
        </is>
      </c>
    </row>
    <row r="4">
      <c r="A4" s="4" t="inlineStr">
        <is>
          <t>1.5% Convertible Senior Notes</t>
        </is>
      </c>
      <c r="B4" s="4" t="inlineStr">
        <is>
          <t xml:space="preserve"> </t>
        </is>
      </c>
      <c r="C4" s="4" t="inlineStr">
        <is>
          <t xml:space="preserve"> </t>
        </is>
      </c>
      <c r="D4" s="4" t="inlineStr">
        <is>
          <t xml:space="preserve"> </t>
        </is>
      </c>
      <c r="E4" s="4" t="inlineStr">
        <is>
          <t xml:space="preserve"> </t>
        </is>
      </c>
    </row>
    <row r="5">
      <c r="A5" s="4" t="inlineStr">
        <is>
          <t>Stated interest rate (as a percent)</t>
        </is>
      </c>
      <c r="B5" s="8" t="n">
        <v>0.015</v>
      </c>
      <c r="C5" s="8" t="n">
        <v>0.015</v>
      </c>
      <c r="D5" s="4" t="inlineStr">
        <is>
          <t xml:space="preserve"> </t>
        </is>
      </c>
      <c r="E5" s="8" t="n">
        <v>0.0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accompanying unaudited condensed consolidated financial statements of Oil States International, Inc. and its subsidiaries (the “Company”) have been prepared pursuant to the rules and regulations of the Securities and Exchange Commission pertaining to interim financial information. Certain information in footnote disclosures normally included with financial statements prepared in accordance with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statement of the results of operations for the interim periods covered and for the financial condition of the Company at the date of the interim balance sheet. Results for the interim periods are not necessarily indicative of results for the full year. 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densed consolidated financial statements and the reported amounts of revenues and expenses during the reporting period. Examples of such estimates include, but are not limited to, goodwill and long-lived asset impairments, revenue and income recognized over time, valuation allowances recorded on deferred tax assets, reserves on inventory, allowances for doubtful accounts, settlement of litigation and potential future adjustments related to contractual indemnification and other agreements. Actual results could materially differ from those estimates. In the first quarter of 2024, certain short-cycle, consumable product operations historically reported within the Offshore Manufactured Products segment (legacy frac plug and elastomer products) were integrated into the Downhole Technologies segment to better align with the underlying activity demand drivers and current segment management structure, as well as provide for additional operational synergies. Historical segment financial data and disaggregated revenue information as of and for the three and nine months ended September 30, 2023, as presented in Note 10, “Segments and Related Information,” were conformed with the 2024 segment presentation. Additionally, following the sale of its remaining U.S. land-based drilling rigs and the exit of the flowback and well testing service offering in the third quarter of 2024, the Company’s Well Site Services segment name was changed to the Completion and Production Services segment. From time to time, new accounting pronouncements are issued by the Financial Accounting Standards Board, which are adopted by the Company as of the specified effective date. Management believes that recently issued standards, which are not yet effective, will not have a material impact on the Company’s consolidated financial statements upon adoption. The financial statements included in this report should be read in conjunction with the Company’s audited financial statements and accompanying notes included in its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30:17Z</dcterms:created>
  <dcterms:modified xmlns:dcterms="http://purl.org/dc/terms/" xmlns:xsi="http://www.w3.org/2001/XMLSchema-instance" xsi:type="dcterms:W3CDTF">2024-10-30T20:30:17Z</dcterms:modified>
</cp:coreProperties>
</file>